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STOCK-BASED COMPENSATION AND BE" sheetId="9" state="visible" r:id="rId9"/>
    <sheet xmlns:r="http://schemas.openxmlformats.org/officeDocument/2006/relationships" name="FAIR VALUE MEASUREMENT" sheetId="10" state="visible" r:id="rId10"/>
    <sheet xmlns:r="http://schemas.openxmlformats.org/officeDocument/2006/relationships" name="DERIVATIVE FINANCIAL INSTRUMENT" sheetId="11" state="visible" r:id="rId11"/>
    <sheet xmlns:r="http://schemas.openxmlformats.org/officeDocument/2006/relationships" name="ASSET IMPAIRMENT AND RESTRUCTUR"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UPPLEMENTARY FINANCIAL INFORMA" sheetId="15" state="visible" r:id="rId15"/>
    <sheet xmlns:r="http://schemas.openxmlformats.org/officeDocument/2006/relationships" name="SEGMENT REPORTING" sheetId="16" state="visible" r:id="rId16"/>
    <sheet xmlns:r="http://schemas.openxmlformats.org/officeDocument/2006/relationships" name="LEGAL PROCEEDINGS" sheetId="17" state="visible" r:id="rId17"/>
    <sheet xmlns:r="http://schemas.openxmlformats.org/officeDocument/2006/relationships" name="SUBSEQUENT EVENT" sheetId="18" state="visible" r:id="rId18"/>
    <sheet xmlns:r="http://schemas.openxmlformats.org/officeDocument/2006/relationships" name="NATURE OF OPERATIONS AND BASI19" sheetId="19" state="visible" r:id="rId19"/>
    <sheet xmlns:r="http://schemas.openxmlformats.org/officeDocument/2006/relationships" name="STOCK-BASED COMPENSATION AND 20" sheetId="20" state="visible" r:id="rId20"/>
    <sheet xmlns:r="http://schemas.openxmlformats.org/officeDocument/2006/relationships" name="FAIR VALUE MEASUREMENT (Tables)" sheetId="21" state="visible" r:id="rId21"/>
    <sheet xmlns:r="http://schemas.openxmlformats.org/officeDocument/2006/relationships" name="DERIVATIVE FINANCIAL INSTRUME22" sheetId="22" state="visible" r:id="rId22"/>
    <sheet xmlns:r="http://schemas.openxmlformats.org/officeDocument/2006/relationships" name="ASSET IMPAIRMENT AND RESTRUCT23" sheetId="23" state="visible" r:id="rId23"/>
    <sheet xmlns:r="http://schemas.openxmlformats.org/officeDocument/2006/relationships" name="EARNINGS PER SHARE (Tables)" sheetId="24" state="visible" r:id="rId24"/>
    <sheet xmlns:r="http://schemas.openxmlformats.org/officeDocument/2006/relationships" name="SUPPLEMENTARY FINANCIAL INFOR25" sheetId="25" state="visible" r:id="rId25"/>
    <sheet xmlns:r="http://schemas.openxmlformats.org/officeDocument/2006/relationships" name="SEGMENT REPORTING (Tables)" sheetId="26" state="visible" r:id="rId26"/>
    <sheet xmlns:r="http://schemas.openxmlformats.org/officeDocument/2006/relationships" name="NATURE OF OPERATIONS AND BASI27" sheetId="27" state="visible" r:id="rId27"/>
    <sheet xmlns:r="http://schemas.openxmlformats.org/officeDocument/2006/relationships" name="RECENT ACCOUNTING PRONOUNCEME28" sheetId="28" state="visible" r:id="rId28"/>
    <sheet xmlns:r="http://schemas.openxmlformats.org/officeDocument/2006/relationships" name="STOCK-BASED COMPENSATION AND 29" sheetId="29" state="visible" r:id="rId29"/>
    <sheet xmlns:r="http://schemas.openxmlformats.org/officeDocument/2006/relationships" name="STOCK-BASED COMPENSATION AND 30" sheetId="30" state="visible" r:id="rId30"/>
    <sheet xmlns:r="http://schemas.openxmlformats.org/officeDocument/2006/relationships" name="STOCK-BASED COMPENSATION AND 31" sheetId="31" state="visible" r:id="rId31"/>
    <sheet xmlns:r="http://schemas.openxmlformats.org/officeDocument/2006/relationships" name="FAIR VALUE MEASUREMENT (Details"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ASSET IMPAIRMENT AND RESTRUCT35" sheetId="35" state="visible" r:id="rId35"/>
    <sheet xmlns:r="http://schemas.openxmlformats.org/officeDocument/2006/relationships" name="ASSET IMPAIRMENT AND RESTRUCT36" sheetId="36" state="visible" r:id="rId36"/>
    <sheet xmlns:r="http://schemas.openxmlformats.org/officeDocument/2006/relationships" name="INCOME TAXES (Details)" sheetId="37" state="visible" r:id="rId37"/>
    <sheet xmlns:r="http://schemas.openxmlformats.org/officeDocument/2006/relationships" name="EARNINGS PER SHARE - Computatio" sheetId="38" state="visible" r:id="rId38"/>
    <sheet xmlns:r="http://schemas.openxmlformats.org/officeDocument/2006/relationships" name="EARNINGS PER SHARE - Additional" sheetId="39" state="visible" r:id="rId39"/>
    <sheet xmlns:r="http://schemas.openxmlformats.org/officeDocument/2006/relationships" name="SUPPLEMENTARY FINANCIAL INFOR40" sheetId="40" state="visible" r:id="rId40"/>
    <sheet xmlns:r="http://schemas.openxmlformats.org/officeDocument/2006/relationships" name="SUPPLEMENTARY FINANCIAL INFOR41" sheetId="41" state="visible" r:id="rId41"/>
    <sheet xmlns:r="http://schemas.openxmlformats.org/officeDocument/2006/relationships" name="SEGMENT REPORTING (Detail)"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396">
  <si>
    <t>Document and Entity Information - shares</t>
  </si>
  <si>
    <t>9 Months Ended</t>
  </si>
  <si>
    <t>Oct. 29, 2017</t>
  </si>
  <si>
    <t>Dec. 01, 2017</t>
  </si>
  <si>
    <t>Document Document And Entity Information [Abstract]</t>
  </si>
  <si>
    <t>Document Type</t>
  </si>
  <si>
    <t>10-Q</t>
  </si>
  <si>
    <t>Amendment Flag</t>
  </si>
  <si>
    <t>false</t>
  </si>
  <si>
    <t>Document Period End Date</t>
  </si>
  <si>
    <t>Oct. 29,
		2017</t>
  </si>
  <si>
    <t>Document Fiscal Year Focus</t>
  </si>
  <si>
    <t>Document Fiscal Period Focus</t>
  </si>
  <si>
    <t>Q3</t>
  </si>
  <si>
    <t>Trading Symbol</t>
  </si>
  <si>
    <t>LULU</t>
  </si>
  <si>
    <t>Entity Registrant Name</t>
  </si>
  <si>
    <t>lululemon athletica inc.</t>
  </si>
  <si>
    <t>Entity Central Index Key</t>
  </si>
  <si>
    <t>Current Fiscal Year End Date</t>
  </si>
  <si>
    <t>--01-28</t>
  </si>
  <si>
    <t>Entity Filer Category</t>
  </si>
  <si>
    <t>Large Accelerated Filer</t>
  </si>
  <si>
    <t>Entity Common Stock, Shares Outstanding</t>
  </si>
  <si>
    <t>CONSOLIDATED BALANCE SHEETS - USD ($) $ in Thousands</t>
  </si>
  <si>
    <t>Jan. 29, 2017</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Lease termination liabilities</t>
  </si>
  <si>
    <t>Other current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781 and 9,781 issued and outstanding</t>
  </si>
  <si>
    <t>Special voting stock, $0.000005 par value: 60,000 shares authorized; 9,781 and 9,781 issued and outstanding</t>
  </si>
  <si>
    <t>Common stock, $0.005 par value: 400,000 shares authorized; 125,592 and 127,304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3 Months Ended</t>
  </si>
  <si>
    <t>Oct. 30, 2016</t>
  </si>
  <si>
    <t>Income Statement [Abstract]</t>
  </si>
  <si>
    <t>Net revenue</t>
  </si>
  <si>
    <t>Cost of goods sold</t>
  </si>
  <si>
    <t>Gross profit</t>
  </si>
  <si>
    <t>Selling, general and administrative expenses</t>
  </si>
  <si>
    <t>Asset impairment and restructuring costs</t>
  </si>
  <si>
    <t>Income from operations</t>
  </si>
  <si>
    <t>Other income (expense), net</t>
  </si>
  <si>
    <t>Income before income tax expense</t>
  </si>
  <si>
    <t>Income tax expense</t>
  </si>
  <si>
    <t>Net income</t>
  </si>
  <si>
    <t>Other comprehensive (loss) income:</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 9 months ended Oct. 29, 2017 - USD ($) shares in Thousands, $ in Thousands</t>
  </si>
  <si>
    <t>Total</t>
  </si>
  <si>
    <t>Exchangeable Stock</t>
  </si>
  <si>
    <t>Special Voting Stock</t>
  </si>
  <si>
    <t>Common Stock</t>
  </si>
  <si>
    <t>Additional Paid-in Capital</t>
  </si>
  <si>
    <t>Retained Earnings</t>
  </si>
  <si>
    <t>Accumulated Other Comprehensive Loss</t>
  </si>
  <si>
    <t>Beginning balance (in shares) at Jan. 29, 2017</t>
  </si>
  <si>
    <t>Beginning balance at Jan. 29, 2017</t>
  </si>
  <si>
    <t>Increase (Decrease) in Stockholders' Equity [Roll Forward]</t>
  </si>
  <si>
    <t>Stock-based compensation expense</t>
  </si>
  <si>
    <t>Common stock issued upon settlement of stock-based compensation (in shares)</t>
  </si>
  <si>
    <t>Common stock issued upon settlement of stock-based compensation</t>
  </si>
  <si>
    <t>Shares withheld related to net share settlement of stock-based compensation (in shares)</t>
  </si>
  <si>
    <t>Shares withheld related to net share settlement of stock-based compensation</t>
  </si>
  <si>
    <t>Repurchase of common stock (in shares)</t>
  </si>
  <si>
    <t>Repurchase of common stock</t>
  </si>
  <si>
    <t>Ending balance (in shares) at Oct. 29, 2017</t>
  </si>
  <si>
    <t>Ending balance at Oct. 29, 2017</t>
  </si>
  <si>
    <t>CONSOLIDATED STATEMENTS OF CASH FLOWS - USD ($) $ in Thousands</t>
  </si>
  <si>
    <t>Cash flows from operating activities</t>
  </si>
  <si>
    <t>Adjustments to reconcile net income to net cash provided by operating activities:</t>
  </si>
  <si>
    <t>Depreciation and amortization</t>
  </si>
  <si>
    <t>Deferred income taxes</t>
  </si>
  <si>
    <t>Asset impairment for ivivva restructuring</t>
  </si>
  <si>
    <t>Settlement of derivatives not designated in a hedging relationship</t>
  </si>
  <si>
    <t>Changes in operating assets and liabilities:</t>
  </si>
  <si>
    <t>Other accrued and non-current liabilities</t>
  </si>
  <si>
    <t>Net cash provided by operating activities</t>
  </si>
  <si>
    <t>Cash flows from investing activities</t>
  </si>
  <si>
    <t>Purchase of property and equipment</t>
  </si>
  <si>
    <t>Settle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howrooms, temporary locations, sales to wholesale accounts, license and supply arrangements, and through warehouse sales. Its apparel is marketed under the lululemon and ivivva brand names. The Company operates stores in the United States, Canada, Australia, the United Kingdom, China, New Zealand, Hong Kong, Singapore, South Korea, Germany, Ireland, Japan, Puerto Rico, Switzerland, and Taiwan. There were a total of 388 and 406 company-operated stores in operation as of October 29, 2017 and January 29, 2017 , respectively. On June 1, 2017, the Company announced a plan to restructure its ivivva operations. On August 20, 2017 , as part of this plan, the Company closed 48 of its 55 ivivva branded company-operated stores. The seven remaining ivivva branded stores remain in operation and are not expected to close. All of the Company's ivivva branded showrooms and other temporary locations have been closed. The Company continues to offer ivivva branded products on its e-commerce websites. Please refer to Note 6 of these unaudited interim consolidated financial statements for further details regarding the ivivva restructuring. Basis of presentation The unaudited interim consolidated financial statements as of October 29, 2017 and for the quarters and three quarters ended October 29, 2017 and October 30, 2016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9, 2017 is derived from the Company's audited consolidated financial statements and related notes for the fiscal year ended January 29, 2017 , which are included in Item 8 in the Company's fiscal 2016 Annual Report on Form 10-K filed with the SEC on March 29, 2017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6 Annual Report on Form 10-K. The Company's fiscal year ends on the Sunday closest to January 31 of the following year, typically resulting in a 52-week year, but occasionally giving rise to an additional week, resulting in a 53-week year. Fiscal 2017 will end on January 28, 2018 and will be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RECENT ACCOUNTING PRONOUNCEMENTS</t>
  </si>
  <si>
    <t>RECENT ACCOUNTING PRONOUNCEMENTS In May 2014, the Financial Accounting Standards Board ("FASB") issued Accounting Standards Update ("ASU") 2014-09, Revenue from Contracts with Customers ("ASC 606"). This ASU supersedes the revenue recognition requirements in ASC Topic 605 Revenue Recognition , including most industry-specific revenue recognition guidance. ASU 2014-09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2015, the FASB deferred the effective date for this guidance, and in 2016, the FASB issued several updates that clarify the guidance in this topic. ASC 606 may be adopted either on a full retrospective basis or using a modified retrospective method with a cumulative adjustment to equity. This guidance will be adopted by the Company beginning in its first quarter of fiscal 2018. The Company continues to evaluate the impact that this new guidance may have on its consolidated financial statements, and the method of retrospective adoption that it will elect, but does not expect ASC 606 to materially impact the amount, or timing, of its revenue recognition. Under the new requirements, the Company expects to recognize its provision for sales returns on a gross basis, rather than a net basis on the consolidated balance sheets. In July 2015, the FASB amended ASC Topic 330, Inventory to simplify the measurement of inventory. The amendments require that an entity measure inventory at the lower of cost and net realizable value instead of the lower of cost and market. This guidance became effective for the Company the first quarter of fiscal 2017 and the adoption did not impact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will adopt ASC 842 in its first quarter of fiscal 2019. While the Company is currently evaluating the impact that this new guidance will have on its consolidated financial statements, it is expected that the primary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In March 2016, the FASB amended ASC Topic 718, Stock Compensati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e Company adopted this amendment in the first quarter of fiscal 2017 and elected to continue to estimate expected forfeitures. The Company is now required to include excess tax benefits and deficiencies as a component of income tax expense, rather than a component of stockholders' equity. Additionally, the Company retrospectively adjusted its consolidated statement of cash flows for the three quarters ended October 30, 2016 to reclassify excess tax benefits of $1.3 million from financing activities to operating activities. In August 2017, the FASB amended ASC 815, Derivatives and Hedging to more closely align hedge accounting with companies' risk management strategies, simplify the application of hedge accounting, and increase transparency as to the scope and results of hedging programs. It will make more financial and nonfinancial hedging strategies eligible for hedge accounting. It also amends the presentation and disclosure requirements and changes how companies assess effectiveness. This guidance will be effective for the Company beginning in its first quarter of fiscal 2019, with early application permitted. The Company is currently evaluating the impact that this new guidance may have on its consolidated financial statements.</t>
  </si>
  <si>
    <t>STOCK-BASED COMPENSATION AND BENEFIT PLANS</t>
  </si>
  <si>
    <t>Disclosure of Compensation Related Costs, Share-based Payments [Abstract]</t>
  </si>
  <si>
    <t>STOCK-BASED COMPENSATION AND BENEFIT PLANS Stock-based compensation plans The Company's eligible employees participate in various stock-based compensation plans, which are provided by the Company directly. Stock-based compensation expense charged to income for the plans was $13.0 million and $12.9 million for the three quarters ended October 29, 2017 and October 30, 2016 , respectively. Total unrecognized compensation cost for all stock-based compensation plans was $40.2 million at October 29, 2017 , which is expected to be recognized over a weighted-average period of 2.3 years. Company stock options, performance-based restricted stock units, restricted shares, and restricted stock units A summary of the Company's stock option, performance-based restricted stock unit, restricted share, and restricted stock unit activity as of October 29, 2017 , and changes during the first three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29, 2017 918 $ 59.20 390 $ 61.05 14 $ 70.54 360 $ 62.99 Granted 614 52.16 191 52.21 24 52.38 332 52.65 Exercised/released 40 40.70 — — 14 70.29 131 60.74 Forfeited 247 58.18 224 54.72 3 51.72 111 57.18 Balance at October 29, 2017 1,245 $ 56.53 357 $ 60.30 21 $ 52.45 450 $ 57.46 Exercisable at October 29, 2017 350 $ 56.14 Th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the first three quarters of fiscal 2017 : Three Quarters Ended Expected term 4.00 years Expected volatility 38.28 % Risk-free interest rate 1.72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quarter ended October 29, 2017 , there were 34.2 thousand shares purchased. Defined contribution pension plans During the second quarter of fiscal 2016, the Company began offering defined contribution pension plans to its eligible employees in Canada and the United Stat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3.9 million and $1.6 million in the first three quarters of fiscal 2017 and fiscal 2016 , respectively.</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As of October 29, 2017 , the Company held certain assets and liabilities that are required to be measured at fair value on a recurring basis: October 29, 2017 Level 1 Level 2 Level 3 (In thousands) Net forward currency contract (liabilities) assets $ (583 ) $ — $ (583 ) $ — The Company records cash and cash equivalents, accounts receivable, accounts payable, and accrued liabilities at cost. The carrying values of these instruments approximate their fair value due to their short-term maturitie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As a result of the ivivva restructuring, the Company recorded lease termination liabilities of $12.2 million , determined using Level 3 inputs based on remaining lease rentals and reduced by estimated sublease income.</t>
  </si>
  <si>
    <t>DERIVATIVE FINANCIAL INSTRUMENTS</t>
  </si>
  <si>
    <t>Derivative Instruments and Hedging Activities Disclosure [Abstract]</t>
  </si>
  <si>
    <t>DERIVATIVE FINANCIAL INSTRUMENTS Foreign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during the three quarters ended October 29, 2017 , it entered into forward currency contracts designed to hedge a portion of the foreign currency exposure that arises on translation of a Canadian subsidiary into U.S. dollars. These forward currency contracts are designated as net investment hedges. The effective portions of the hedges are reported in accumulated other comprehensive income or loss and will subsequently be reclassified to net earnings in the period in which the hedged investment is either sold or substantially liquidated. The Company assesses hedge effectiveness based on changes in forward rates. The Company recorded no ineffectiveness from net investment hedges for the three quarters ended October 29, 2017 .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exchange rate. The resulting foreign currency gains and losses are recorded in selling, general and administrative expenses. During the three quarters ended October 29, 2017 the Company entered into certain forward currency contracts designed to economically hedge the foreign exchange revaluation gains and losses that are recognized by its Canadian subsidiaries on U.S. dollar denominated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Outstanding notional amounts The Company had foreign exchange forward contracts outstanding with the following notional amounts: October 29, 2017 October 30, 2016 (In thousands) Derivatives designated as net investment hedges $ 50,000 $ — Derivatives not designated in a hedging relationship 40,000 — The forward currency contracts designated as net investment hedges mature in January 2018. The forward currency contracts not designated in a hedging relationship mature on different dates between November 2017 and December 2017. Quantitative disclosures about derivative financial instrument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As of October 29, 2017 , there were derivative assets of $1.2 million and derivative liabilities of $1.5 million subject to enforceable netting arrangements. The fair values of forward currency contracts were as follows: October 29, 2017 October 30, 2016 (In thousands) Derivatives designated as net investment hedges, recognized within: Other current liabilities $ 2,902 $ — Derivatives not designated in a hedging relationship, recognized within: Other prepaid expenses and other current assets 2,319 — The pre-tax gains and losses on foreign exchange forward contracts recorded in accumulated other comprehensive income and in the consolidated statement of operations, are as follows: Quarter Ended Three Quarters Ended October 29, 2017 October 30, 2016 October 29, 2017 October 30, 2016 (In thousands) Derivatives designated as net investment hedges: Gain (loss) recognized in other comprehensive income $ 1,424 $ — $ (7,501 ) $ — Derivatives not designated in a hedging relationship: (Loss) gain recognized in selling, general and administrative expenses (1,137 ) — 6,497 — No gains or losses have been reclassified from accumulated other comprehensive income into net income for derivative financial instruments in a net investment hedging relationship, as the Company has not sold or liquidated (or substantially liquidated) its hedged subsidiary.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si>
  <si>
    <t>ASSET IMPAIRMENT AND RESTRUCTURING</t>
  </si>
  <si>
    <t>Restructuring and Related Activities [Abstract]</t>
  </si>
  <si>
    <t>ASSET IMPAIRMENT AND RESTRUCTURING On June 1, 2017, the Company announced a plan to restructure its ivivva operations. On August 20, 2017 , as part of this plan, the Company closed 48 of its 55 ivivva branded company-operated stores. The seven remaining ivivva branded stores remain in operation and are not expected to close. All of the Company's ivivva branded showrooms and other temporary locations have been closed. The Company continues to offer ivivva branded products on its e-commerce websites. As a result of the closures, the Company recognized aggregate pre-tax charges of $45.4 million during the three quarters ended October 29, 2017 . The restructuring was substantially completed during the third quarter of fiscal 2017. A summary of the pre-tax charges recognized during the third quarter and the first three quarters of fiscal 2017 in connection with the Company's restructuring of its ivivva operations is as follows: Quarter Ended Three Quarters Ended (In thousands) Costs recorded in cost of goods sold: Provision to reduce inventories to net realizable value $ 1,934 $ 4,838 Loss (reversal of loss) on committed inventory purchases (2,286 ) 250 Accelerated depreciation 1,530 3,753 1,178 8,841 Costs recorded in operating expenses: Lease termination costs 19,441 19,884 Impairment of property and equipment — 11,593 Employee related costs 804 4,000 Other restructuring costs 762 1,047 Asset impairment and restructuring costs 21,007 36,524 Restructuring and related costs $ 22,185 $ 45,365 Income tax recoveries of $5.8 million and $11.9 million were recorded on the above items in the third quarter and the first three quarters of fiscal 2017 , respectively. These income tax recoveries are based on the expected annual tax rate of the applicable tax jurisdictions. Costs recorded in cost of goods sold During the first three quarters of fiscal 2017 , the Company recognized expenses of $8.8 million in cost of goods sold as a result of the restructuring of its ivivva operations. This included $4.8 million to reduce inventories to their estimated net realizable value, and $0.3 million for the losses the Company expects to incur on certain firm inventory and fabric purchase commitments. The liability for the expected losses is included within accrued inventory liabilities on the consolidated balance sheets. During the second and third quarters of fiscal 2017, the Company took delivery of inventory that it had previously committed to purchase. As a result, there was a reduction in the Company's liability for expected losses on committed inventory purchases and a corresponding increase in its provision to reduce inventories to net realizable value. The Company also recorded accelerated depreciation charges of $3.8 million during the first three quarters of fiscal 2017 , primarily related to leasehold improvements and furniture and fixtures for stores that closed during the third quarter of fiscal 2017. Costs recorded in operating expenses The Company recognized asset impairment and restructuring costs of $36.5 million during the first three quarters of fiscal 2017 as a result of the restructuring of its ivivva operations. As a result of the plan to close the majority of the ivivva branded locations, the long-lived assets of each ivivva branded location were tested for impairment as of April 30, 2017. For impaired locations, a loss was recognized representing the difference between the net book value of the long-lived assets and their estimated fair value. Impairment losses totaling $11.6 million were recognized during the first quarter of fiscal 2017 . These losses primarily relate to leasehold improvements and furniture and fixtures of the company-operated stores segment. These assets were retired during the third quarter of fiscal 2017 in conjunction with the closures of the company-operated stores. The fair value of the long-lived assets for each store was determined using Level 3 inputs, principally the present value of the estimated future cash flows expected from their use and eventual disposition. During the first three quarters of fiscal 2017 , the Company recognized employee related expenses as a result of the restructuring of $4.0 million . The Company recognized lease termination costs of $19.9 million during the first three quarters of fiscal 2017 . As of October 29, 2017 , the Company had lease termination liabilities of $12.2 million . During the first three quarters of fiscal 2017 , the Company also recognized other restructuring costs of $1.0 million .</t>
  </si>
  <si>
    <t>INCOME TAXES</t>
  </si>
  <si>
    <t>Income Tax Disclosure [Abstract]</t>
  </si>
  <si>
    <t>INCOME TAXES As disclosed in Note 15 to the audited consolidated financial statements included in Item 8 of the Company's fiscal 2016 Annual Report on Form 10-K filed with the SEC on March 29, 2017 , the Company finalized a bilateral Advance Pricing Arrangement ("APA") with the Internal Revenue Service ("IRS") and the Canada Revenue Agency ("CRA") during fiscal 2016. The results for the quarter and three quarters ended October 29, 2017 did not include any discrete items or adjustments related to the APA. The results for the quarter and three quarters ended October 30, 2016 included net interest expenses of $0.2 million and $1.7 million , respectively, that were recorded in other income (expense), net, and net income tax recoveries of $4.0 million and $11.6 million , respectively, related to the expected outcome of the APA and taxes associated with the anticipated repatriation of foreign earnings.</t>
  </si>
  <si>
    <t>EARNINGS PER SHARE</t>
  </si>
  <si>
    <t>Earnings Per Share [Abstract]</t>
  </si>
  <si>
    <t>EARNINGS PER SHARE The details of the computation of basic and diluted earnings per share are as follows: Quarter Ended Three Quarters Ended October 29, 2017 October 30, 2016 October 29, 2017 October 30, 2016 (In thousands, except per share amounts) Net income $ 58,944 $ 68,285 $ 138,901 $ 167,246 Basic weighted-average number of shares outstanding 135,364 137,033 136,191 137,095 Assumed conversion of dilutive stock options and awards 214 204 166 226 Diluted weighted-average number of shares outstanding 135,578 137,237 136,357 137,321 Basic earnings per share $ 0.44 $ 0.50 $ 1.02 $ 1.22 Diluted earnings per share $ 0.43 $ 0.50 $ 1.02 $ 1.22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hree quarters ended October 29, 2017 and October 30, 2016 , 0.2 million and 0.1 million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 million . This stock repurchase program was completed during the second quarter of fiscal 2016. On December 1, 2016, the Company's board of directors approved a program to repurchase shares of the Company's common stock up to an aggregate value of $100.0 million . The common stock was repurchased in the open market at prevailing market prices, including under plans complying with the provisions of Rule 10b5-1 and Rule 10b-18 of the Securities Exchange Act of 1934, with the timing and actual number of shares repurchased depending upon market conditions, eligibility to trade, and other factors. This stock repurchase program was completed during the third quarter of fiscal 2017. During the three quarters ended October 29, 2017 and October 30, 2016 , 1.8 million and 0.4 million shares, respectively, were repurchased under the program at a total cost of $99.3 million and $28.6 million , respectively.</t>
  </si>
  <si>
    <t>SUPPLEMENTARY FINANCIAL INFORMATION</t>
  </si>
  <si>
    <t>Organization, Consolidation and Presentation of Financial Statements [Abstract]</t>
  </si>
  <si>
    <t>SUPPLEMENTARY FINANCIAL INFORMATION For the quarters ended October 29, 2017 and October 30, 2016 , there were net foreign exchange and derivative revaluation gains of $2.7 million and $4.3 million , respectively, included within selling, general and administrative expenses. For the three quarters ended October 29, 2017 and October 30, 2016 , there were net foreign exchange and derivative revaluation gains of $6.9 million and losses of $4.1 million , respectively, included within selling, general and administrative expenses. A summary of certain consolidated balance sheet accounts is as follows: October 29, January 29, (In thousands) Inventories: Finished goods $ 412,648 $ 306,087 Provision to reduce inventories to net realizable value (15,756 ) (7,655 ) $ 396,892 $ 298,432 Property and equipment, net: Land $ 79,852 $ 78,561 Buildings 38,144 32,174 Leasehold improvements 289,775 273,801 Furniture and fixtures 88,545 84,479 Computer hardware 63,882 58,270 Computer software 199,601 160,835 Equipment and vehicles 14,858 13,704 Accumulated depreciation and impairment (334,254 ) (278,325 ) $ 440,403 $ 423,499 Goodwill and intangible assets, net: Goodwill $ 25,496 $ 25,496 Changes in foreign currency exchange rates (1,156 ) (1,263 ) 24,340 24,233 Intangibles - reacquired franchise rights 10,150 10,150 Accumulated amortization (10,009 ) (9,807 ) Changes in foreign currency exchange rates (5 ) (19 ) 136 324 $ 24,476 $ 24,557 Other non-current assets: Security deposits $ 10,484 $ 9,009 Deferred lease assets 10,099 10,560 Other 9,056 923 $ 29,639 $ 20,492 Other current liabilities: Accrued duty, freight, and other operating expenses $ 42,923 $ 27,477 Sales tax collected 11,686 10,182 Accrued rent 5,620 5,562 Other 11,361 9,340 $ 71,590 $ 52,561 Other non-current liabilities: Deferred lease liabilities $ 26,763 $ 26,648 Tenant inducements 26,199 21,668 Other 5,634 — $ 58,596 $ 48,316 As of October 29, 2017 , as a result of the restructuring of its ivivva operations, the Company had a provision of $4.8 million to reduce the carrying value of certain ivivva branded finished goods inventories to their estimated net realizable value. In addition, the Company had a liability for the losses it expects to incur on certain firm inventory and fabric purchase commitments of $0.3 million . This liability is included within accrued inventory liabilities on the consolidated balance sheets. Please refer to Note 6 of these unaudited interim consolidated financial statements for further details regarding the ivivva restructuring plans, including impairment of property and equipment, net which was recorded during the first quarter of fiscal 2017 .</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s, showrooms, temporary locations, sales to wholesale accounts, license and supply arrangements, and warehouse sale net revenue have been combined into other. Information for these segments is detailed in the table below: Quarter Ended Three Quarters Ended October 29, 2017 October 30, 2016 October 29, 2017 October 30, 2016 (In thousands) Net revenue: Company-operated stores $ 425,084 $ 393,506 $ 1,218,127 $ 1,133,599 Direct to consumer 131,181 104,013 341,453 288,978 Other 62,753 46,897 160,799 131,875 $ 619,018 $ 544,416 $ 1,720,379 $ 1,554,452 Income from operations before general corporate expense: Company-operated stores $ 97,015 $ 91,497 $ 267,178 $ 245,056 Direct to consumer 52,201 43,588 127,746 114,744 Other 9,319 5,709 19,076 12,430 158,535 140,794 414,000 372,230 General corporate expense 50,762 47,819 168,912 147,707 Restructuring and related costs 22,185 — 45,365 — Income from operations 85,588 92,975 199,723 224,523 Other income (expense), net 1,052 628 2,771 720 Income before income tax expense $ 86,640 $ 93,603 $ 202,494 $ 225,243 Capital expenditures: Company-operated stores $ 29,747 $ 18,932 $ 53,549 $ 47,197 Direct to consumer 7,582 3,711 16,423 9,425 Corporate and other 19,910 12,263 37,156 49,546 $ 57,239 $ 34,906 $ 107,128 $ 106,168 Depreciation and amortization: Company-operated stores $ 16,549 $ 15,735 $ 47,630 $ 44,030 Direct to consumer 3,740 1,854 10,087 4,908 Corporate and other 8,271 6,370 22,412 14,703 $ 28,560 $ 23,959 $ 80,129 $ 63,641 The accelerated depreciation related to the restructuring of the ivivva operations is included in corporate and other in the above breakdown of depreciation and amortization.</t>
  </si>
  <si>
    <t>LEGAL PROCEEDINGS</t>
  </si>
  <si>
    <t>Commitments and Contingencies Disclosure [Abstract]</t>
  </si>
  <si>
    <t>LEGAL PROCEEDINGS In addition to the legal matter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employment claims, and similar matters. The Company believes the ultimate resolution of any such current proceeding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t>
  </si>
  <si>
    <t>SUBSEQUENT EVENT</t>
  </si>
  <si>
    <t>Subsequent Events [Abstract]</t>
  </si>
  <si>
    <t>SUBSEQUENT EVENT The Company evaluates events or transactions that occur after the balance sheet date through to the date which the financial statements are issued, for potential recognition or disclosure in its unaudited interim consolidated financial statements in accordance with ASC Topic 855, Subsequent Events ("ASC 855"). On November 29, 2017, the Company's board of directors approved a stock repurchase program for up to $200 million of its common shares in the open market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nd the repurchase program is expected to be completed in two years. Shares may be repurchased from time to time on the open market, through block trades or otherwise. Purchases may be started or stopped at any time without prior notice depending on market conditions and other factors.</t>
  </si>
  <si>
    <t>NATURE OF OPERATIONS AND BASIS OF PRESENTATION (Policies)</t>
  </si>
  <si>
    <t>Basis of presentation</t>
  </si>
  <si>
    <t>Basis of presentation The unaudited interim consolidated financial statements as of October 29, 2017 and for the quarters and three quarters ended October 29, 2017 and October 30, 2016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9, 2017 is derived from the Company's audited consolidated financial statements and related notes for the fiscal year ended January 29, 2017 , which are included in Item 8 in the Company's fiscal 2016 Annual Report on Form 10-K filed with the SEC on March 29, 2017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6 Annual Report on Form 10-K.</t>
  </si>
  <si>
    <t>Fiscal period</t>
  </si>
  <si>
    <t>The Company's fiscal year ends on the Sunday closest to January 31 of the following year, typically resulting in a 52-week year, but occasionally giving rise to an additional week, resulting in a 53-week year. Fiscal 2017 will end on January 28, 2018 and will be a 52-week year.</t>
  </si>
  <si>
    <t>Reclassification</t>
  </si>
  <si>
    <t>Certain comparative figures have been reclassified to conform to the financial presentation adopted for the current year.</t>
  </si>
  <si>
    <t>Recent accounting pronouncements</t>
  </si>
  <si>
    <t>STOCK-BASED COMPENSATION AND BENEFIT PLANS (Tables)</t>
  </si>
  <si>
    <t>Summary of Company's Stock Option, Performance Share Unit and Restricted Share Activity</t>
  </si>
  <si>
    <t xml:space="preserve">A summary of the Company's stock option, performance-based restricted stock unit, restricted share, and restricted stock unit activity as of October 29, 2017 , and changes during the first three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29, 2017 918 $ 59.20 390 $ 61.05 14 $ 70.54 360 $ 62.99 Granted 614 52.16 191 52.21 24 52.38 332 52.65 Exercised/released 40 40.70 — — 14 70.29 131 60.74 Forfeited 247 58.18 224 54.72 3 51.72 111 57.18 Balance at October 29, 2017 1,245 $ 56.53 357 $ 60.30 21 $ 52.45 450 $ 57.46 Exercisable at October 29, 2017 350 $ 56.14 </t>
  </si>
  <si>
    <t>Schedule of Share-based Payment Award, Stock Options, Valuation Assumptions</t>
  </si>
  <si>
    <t>The following assumptions were used in calculating the fair value of stock options granted in the first three quarters of fiscal 2017 : Three Quarters Ended Expected term 4.00 years Expected volatility 38.28 % Risk-free interest rate 1.72 % Dividend yield — %</t>
  </si>
  <si>
    <t>FAIR VALUE MEASUREMENT (Tables)</t>
  </si>
  <si>
    <t>Fair Value, Assets and Liabilities Measured on Recurring Basis</t>
  </si>
  <si>
    <t>As of October 29, 2017 , the Company held certain assets and liabilities that are required to be measured at fair value on a recurring basis: October 29, 2017 Level 1 Level 2 Level 3 (In thousands) Net forward currency contract (liabilities) assets $ (583 ) $ — $ (583 ) $ —</t>
  </si>
  <si>
    <t>DERIVATIVE FINANCIAL INSTRUMENTS (Tables)</t>
  </si>
  <si>
    <t>Schedule of Notional Amounts</t>
  </si>
  <si>
    <t>The Company had foreign exchange forward contracts outstanding with the following notional amounts: October 29, 2017 October 30, 2016 (In thousands) Derivatives designated as net investment hedges $ 50,000 $ — Derivatives not designated in a hedging relationship 40,000 —</t>
  </si>
  <si>
    <t>Schedule of Forward Currency Contracts, Statement of Financial Position</t>
  </si>
  <si>
    <t>The fair values of forward currency contracts were as follows: October 29, 2017 October 30, 2016 (In thousands) Derivatives designated as net investment hedges, recognized within: Other current liabilities $ 2,902 $ — Derivatives not designated in a hedging relationship, recognized within: Other prepaid expenses and other current assets 2,319 —</t>
  </si>
  <si>
    <t>Schedule of Pre-tax Gains (Losses) on Derivatives in Accumulated Other Comprehensive Income (Loss)</t>
  </si>
  <si>
    <t>The pre-tax gains and losses on foreign exchange forward contracts recorded in accumulated other comprehensive income and in the consolidated statement of operations, are as follows: Quarter Ended Three Quarters Ended October 29, 2017 October 30, 2016 October 29, 2017 October 30, 2016 (In thousands) Derivatives designated as net investment hedges: Gain (loss) recognized in other comprehensive income $ 1,424 $ — $ (7,501 ) $ — Derivatives not designated in a hedging relationship: (Loss) gain recognized in selling, general and administrative expenses (1,137 ) — 6,497 —</t>
  </si>
  <si>
    <t>ASSET IMPAIRMENT AND RESTRUCTURING (Tables)</t>
  </si>
  <si>
    <t>Restructuring and Related Costs</t>
  </si>
  <si>
    <t>A summary of the pre-tax charges recognized during the third quarter and the first three quarters of fiscal 2017 in connection with the Company's restructuring of its ivivva operations is as follows: Quarter Ended Three Quarters Ended (In thousands) Costs recorded in cost of goods sold: Provision to reduce inventories to net realizable value $ 1,934 $ 4,838 Loss (reversal of loss) on committed inventory purchases (2,286 ) 250 Accelerated depreciation 1,530 3,753 1,178 8,841 Costs recorded in operating expenses: Lease termination costs 19,441 19,884 Impairment of property and equipment — 11,593 Employee related costs 804 4,000 Other restructuring costs 762 1,047 Asset impairment and restructuring costs 21,007 36,524 Restructuring and related costs $ 22,185 $ 45,365</t>
  </si>
  <si>
    <t>EARNINGS PER SHARE (Tables)</t>
  </si>
  <si>
    <t>Computation of Basic and Diluted Earning Per Share</t>
  </si>
  <si>
    <t>The details of the computation of basic and diluted earnings per share are as follows: Quarter Ended Three Quarters Ended October 29, 2017 October 30, 2016 October 29, 2017 October 30, 2016 (In thousands, except per share amounts) Net income $ 58,944 $ 68,285 $ 138,901 $ 167,246 Basic weighted-average number of shares outstanding 135,364 137,033 136,191 137,095 Assumed conversion of dilutive stock options and awards 214 204 166 226 Diluted weighted-average number of shares outstanding 135,578 137,237 136,357 137,321 Basic earnings per share $ 0.44 $ 0.50 $ 1.02 $ 1.22 Diluted earnings per share $ 0.43 $ 0.50 $ 1.02 $ 1.22</t>
  </si>
  <si>
    <t>SUPPLEMENTARY FINANCIAL INFORMATION (Tables)</t>
  </si>
  <si>
    <t>Summary of Certain Balance Sheet Accounts</t>
  </si>
  <si>
    <t>A summary of certain consolidated balance sheet accounts is as follows: October 29, January 29, (In thousands) Inventories: Finished goods $ 412,648 $ 306,087 Provision to reduce inventories to net realizable value (15,756 ) (7,655 ) $ 396,892 $ 298,432 Property and equipment, net: Land $ 79,852 $ 78,561 Buildings 38,144 32,174 Leasehold improvements 289,775 273,801 Furniture and fixtures 88,545 84,479 Computer hardware 63,882 58,270 Computer software 199,601 160,835 Equipment and vehicles 14,858 13,704 Accumulated depreciation and impairment (334,254 ) (278,325 ) $ 440,403 $ 423,499 Goodwill and intangible assets, net: Goodwill $ 25,496 $ 25,496 Changes in foreign currency exchange rates (1,156 ) (1,263 ) 24,340 24,233 Intangibles - reacquired franchise rights 10,150 10,150 Accumulated amortization (10,009 ) (9,807 ) Changes in foreign currency exchange rates (5 ) (19 ) 136 324 $ 24,476 $ 24,557 Other non-current assets: Security deposits $ 10,484 $ 9,009 Deferred lease assets 10,099 10,560 Other 9,056 923 $ 29,639 $ 20,492 Other current liabilities: Accrued duty, freight, and other operating expenses $ 42,923 $ 27,477 Sales tax collected 11,686 10,182 Accrued rent 5,620 5,562 Other 11,361 9,340 $ 71,590 $ 52,561 Other non-current liabilities: Deferred lease liabilities $ 26,763 $ 26,648 Tenant inducements 26,199 21,668 Other 5,634 — $ 58,596 $ 48,316</t>
  </si>
  <si>
    <t>SEGMENT REPORTING (Tables)</t>
  </si>
  <si>
    <t>Segment Reporting</t>
  </si>
  <si>
    <t>Information for these segments is detailed in the table below: Quarter Ended Three Quarters Ended October 29, 2017 October 30, 2016 October 29, 2017 October 30, 2016 (In thousands) Net revenue: Company-operated stores $ 425,084 $ 393,506 $ 1,218,127 $ 1,133,599 Direct to consumer 131,181 104,013 341,453 288,978 Other 62,753 46,897 160,799 131,875 $ 619,018 $ 544,416 $ 1,720,379 $ 1,554,452 Income from operations before general corporate expense: Company-operated stores $ 97,015 $ 91,497 $ 267,178 $ 245,056 Direct to consumer 52,201 43,588 127,746 114,744 Other 9,319 5,709 19,076 12,430 158,535 140,794 414,000 372,230 General corporate expense 50,762 47,819 168,912 147,707 Restructuring and related costs 22,185 — 45,365 — Income from operations 85,588 92,975 199,723 224,523 Other income (expense), net 1,052 628 2,771 720 Income before income tax expense $ 86,640 $ 93,603 $ 202,494 $ 225,243 Capital expenditures: Company-operated stores $ 29,747 $ 18,932 $ 53,549 $ 47,197 Direct to consumer 7,582 3,711 16,423 9,425 Corporate and other 19,910 12,263 37,156 49,546 $ 57,239 $ 34,906 $ 107,128 $ 106,168 Depreciation and amortization: Company-operated stores $ 16,549 $ 15,735 $ 47,630 $ 44,030 Direct to consumer 3,740 1,854 10,087 4,908 Corporate and other 8,271 6,370 22,412 14,703 $ 28,560 $ 23,959 $ 80,129 $ 63,641</t>
  </si>
  <si>
    <t>NATURE OF OPERATIONS AND BASIS OF PRESENTATION (Detail) - store</t>
  </si>
  <si>
    <t>Aug. 20, 2017</t>
  </si>
  <si>
    <t>Restructuring Cost and Reserve [Line Items]</t>
  </si>
  <si>
    <t>Number of company-operated stores</t>
  </si>
  <si>
    <t>ivivva</t>
  </si>
  <si>
    <t>Number of stores, not expected to close</t>
  </si>
  <si>
    <t>Facility closing | ivivva</t>
  </si>
  <si>
    <t>Number of stores expected to close</t>
  </si>
  <si>
    <t>RECENT ACCOUNTING PRONOUNCEMENTS (Details) - USD ($) $ in Thousands</t>
  </si>
  <si>
    <t>New Accounting Pronouncements or Change in Accounting Principle [Line Items]</t>
  </si>
  <si>
    <t>Cash provided (used in) financing activities</t>
  </si>
  <si>
    <t>Cash provided (used in) operating activities</t>
  </si>
  <si>
    <t>Accounting Standards Update 2016-09, Excess Tax Benefit Component</t>
  </si>
  <si>
    <t>STOCK-BASED COMPENSATION AND BENEFIT PLANS - Additional Information (Detail) $ in Millions</t>
  </si>
  <si>
    <t>Oct. 29, 2017USD ($)shares</t>
  </si>
  <si>
    <t>Oct. 30, 2016USD ($)</t>
  </si>
  <si>
    <t>Share-based Compensation Arrangement by Share-based Payment Award [Line Items]</t>
  </si>
  <si>
    <t>Total unrecognized compensation cost</t>
  </si>
  <si>
    <t>Expected weighted-average period of compensation cost</t>
  </si>
  <si>
    <t>2 years 3 months 18 days</t>
  </si>
  <si>
    <t>Common stock per performance share unit</t>
  </si>
  <si>
    <t>Company match contribution</t>
  </si>
  <si>
    <t>33.33%</t>
  </si>
  <si>
    <t>Vesting period</t>
  </si>
  <si>
    <t>2 years</t>
  </si>
  <si>
    <t>Company contributions</t>
  </si>
  <si>
    <t>ESPP</t>
  </si>
  <si>
    <t>Maximum shares available under ESPP (shares) | shares</t>
  </si>
  <si>
    <t>Shares purchased under ESPP (shares) | shares</t>
  </si>
  <si>
    <t>Minimum</t>
  </si>
  <si>
    <t>Participant contribution, company match percent</t>
  </si>
  <si>
    <t>50.00%</t>
  </si>
  <si>
    <t>Maximum</t>
  </si>
  <si>
    <t>75.00%</t>
  </si>
  <si>
    <t>STOCK-BASED COMPENSATION AND BENEFIT PLANS - Summary of Company's Stock Option, Performance Share Unit and Restricted Share Activity (Detail) shares in Thousands</t>
  </si>
  <si>
    <t>Oct. 29, 2017$ / sharesshares</t>
  </si>
  <si>
    <t>Stock Options</t>
  </si>
  <si>
    <t>Number of Stock Options</t>
  </si>
  <si>
    <t>Number of Stock Options, Beginning Balance (in shares) | shares</t>
  </si>
  <si>
    <t>Number of Stock Options, Granted (in shares) | shares</t>
  </si>
  <si>
    <t>Number of Stock Options, Exercised/released (in shares) | shares</t>
  </si>
  <si>
    <t>Number of Stock Options, Forfeited (in shares) | shares</t>
  </si>
  <si>
    <t>Number of Stock Options, Ending Balance (in shares) | shares</t>
  </si>
  <si>
    <t>Number of Stock Options, Exercisable at End of Period (in shares) | shares</t>
  </si>
  <si>
    <t>Weighted-Average Exercise Price of Stock Options</t>
  </si>
  <si>
    <t>Weighted-Average Exercise Price, Options, Beginning Balance (in dollars per share) | $ / shares</t>
  </si>
  <si>
    <t>Weighted-Average Exercise Price, Options, Granted (in dollars per share) | $ / shares</t>
  </si>
  <si>
    <t>Weighted-Average Exercise Price, Options, Exercised/released (in dollars per share) | $ / shares</t>
  </si>
  <si>
    <t>Weighted-Average Exercise Price, Options, Forfeited (in dollars per share) | $ / shares</t>
  </si>
  <si>
    <t>Weighted-Average Exercise Price, Options, Ending Balance (in dollars per share) | $ / shares</t>
  </si>
  <si>
    <t>Weighted-Average Exercise Price, Options, Exercisable (in dollars per share) | $ / shares</t>
  </si>
  <si>
    <t>Performance-Based Restricted Stock Units</t>
  </si>
  <si>
    <t>Number of Performance-Based Restricted Stock Units and Restricted Shares</t>
  </si>
  <si>
    <t>Number of Units/Shares, Beginning Balance (in shares) | shares</t>
  </si>
  <si>
    <t>Number of Units/Shares, Granted (in shares) | shares</t>
  </si>
  <si>
    <t>Number of Units/Shares, Exercised/released (in shares) | shares</t>
  </si>
  <si>
    <t>Number of Units/Shares, Forfeit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released (in dollars per share) | $ / shares</t>
  </si>
  <si>
    <t>Weighted-Average Grant Date Fair Value, Forfeited (in dollars per share) | $ / shares</t>
  </si>
  <si>
    <t>Weighted-Average Grant Date Fair Value, Ending Balance (in dollars per share) | $ / shares</t>
  </si>
  <si>
    <t>Restricted Shares</t>
  </si>
  <si>
    <t>Restricted Stock Units</t>
  </si>
  <si>
    <t>STOCK-BASED COMPENSATION AND BENEFIT PLANS - Fair Value Assumptions (Detail)</t>
  </si>
  <si>
    <t>Expected term</t>
  </si>
  <si>
    <t>4 years</t>
  </si>
  <si>
    <t>Expected volatility</t>
  </si>
  <si>
    <t>38.28%</t>
  </si>
  <si>
    <t>Risk-free interest rate</t>
  </si>
  <si>
    <t>1.72%</t>
  </si>
  <si>
    <t>Dividend yield</t>
  </si>
  <si>
    <t>0.00%</t>
  </si>
  <si>
    <t>FAIR VALUE MEASUREMENT (Details) - USD ($) $ in Thousands</t>
  </si>
  <si>
    <t>Fair Value, Assets and Liabilities Measured on Recurring and Nonrecurring Basis [Line Items]</t>
  </si>
  <si>
    <t>Net forward currency contract (liabilities) assets</t>
  </si>
  <si>
    <t>DERIVATIVE FINANCIAL INSTRUMENTS - Outstanding Notional Amounts (Details) - Foreign Exchange Forward - USD ($) $ in Thousands</t>
  </si>
  <si>
    <t>Designated as Hedging Instrument</t>
  </si>
  <si>
    <t>Derivative [Line Items]</t>
  </si>
  <si>
    <t>Notional amounts</t>
  </si>
  <si>
    <t>Not Designated as Hedging Instrument</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 | Designated as Hedging Instrument</t>
  </si>
  <si>
    <t>Derivatives designated as net investment hedges:</t>
  </si>
  <si>
    <t>Gain (loss) recognized in other comprehensive income</t>
  </si>
  <si>
    <t>Foreign Exchange Forward | Designated as Hedging Instrument | Other current liabilities</t>
  </si>
  <si>
    <t>Derivatives designated as net investment hedges, recognized within:</t>
  </si>
  <si>
    <t>Foreign Exchange Forward | Not Designated as Hedging Instrument</t>
  </si>
  <si>
    <t>Derivatives not designated in a hedging relationship:</t>
  </si>
  <si>
    <t>(Loss) gain recognized in selling, general and administrative expenses</t>
  </si>
  <si>
    <t>Foreign Exchange Forward | Not Designated as Hedging Instrument | Other prepaid expenses and other current assets</t>
  </si>
  <si>
    <t>Derivatives not designated in a hedging relationship, recognized within:</t>
  </si>
  <si>
    <t>ASSET IMPAIRMENT AND RESTRUCTURING - Additional Information (Details) $ in Thousands</t>
  </si>
  <si>
    <t>Oct. 29, 2017USD ($)store</t>
  </si>
  <si>
    <t>Apr. 30, 2017USD ($)</t>
  </si>
  <si>
    <t>Aug. 20, 2017store</t>
  </si>
  <si>
    <t>Jan. 29, 2017USD ($)store</t>
  </si>
  <si>
    <t>Number of stores | store</t>
  </si>
  <si>
    <t>Restructuring and related costs</t>
  </si>
  <si>
    <t>Income tax expense (recovery)</t>
  </si>
  <si>
    <t>Number of stores, not expected to close | store</t>
  </si>
  <si>
    <t>ivivva | Facility closing</t>
  </si>
  <si>
    <t>Number of stores expected to close | store</t>
  </si>
  <si>
    <t>Restructuring costs recorded in cost of goods sold</t>
  </si>
  <si>
    <t>Provision for inventories</t>
  </si>
  <si>
    <t>Loss (reversal of loss) on committed inventory purchases</t>
  </si>
  <si>
    <t>Accelerated depreciation</t>
  </si>
  <si>
    <t>Employee related costs</t>
  </si>
  <si>
    <t>Lease termination costs</t>
  </si>
  <si>
    <t>Lease termination and other restructuring costs</t>
  </si>
  <si>
    <t>ASSET IMPAIRMENT AND RESTRUCTURING - Schedule of Restructuring Charges (Details) - USD ($) $ in Thousands</t>
  </si>
  <si>
    <t>Apr. 30, 2017</t>
  </si>
  <si>
    <t>Costs recorded in operating expenses:</t>
  </si>
  <si>
    <t>Impairment of property and equipment</t>
  </si>
  <si>
    <t>Costs recorded in cost of goods sold:</t>
  </si>
  <si>
    <t>Provision to reduce inventories to net realizable value</t>
  </si>
  <si>
    <t>Other restructuring costs</t>
  </si>
  <si>
    <t>INCOME TAXES (Details) - USD ($) $ in Millions</t>
  </si>
  <si>
    <t>Net interest expense</t>
  </si>
  <si>
    <t>Net income tax expense (recovery)</t>
  </si>
  <si>
    <t>EARNINGS PER SHARE - Computation of Basic and Diluted Earning Per Share (Detail) - USD ($) $ / shares in Units, shares in Thousands, $ in Thousands</t>
  </si>
  <si>
    <t>Assumed conversion of dilutive stock options and awards (in shares)</t>
  </si>
  <si>
    <t>EARNINGS PER SHARE - Additional Information (Detail) - USD ($) shares in Millions</t>
  </si>
  <si>
    <t>Dec. 01, 2016</t>
  </si>
  <si>
    <t>Jun. 11, 2014</t>
  </si>
  <si>
    <t>Anti-dilutive stock options (in shares)</t>
  </si>
  <si>
    <t>Aggregate amount authorized for stock repurchase</t>
  </si>
  <si>
    <t>SUPPLEMENTARY FINANCIAL INFORMATION - Additional Information (Details) - USD ($) $ in Thousands</t>
  </si>
  <si>
    <t>Net foreign exchange gains (losses), before tax</t>
  </si>
  <si>
    <t>SUPPLEMENTARY FINANCIAL INFORMATION - Summary of Certain Balance Sheet Accounts (Detail) - USD ($) $ in Thousands</t>
  </si>
  <si>
    <t>Inventories:</t>
  </si>
  <si>
    <t>Finished goods</t>
  </si>
  <si>
    <t>Total inventories</t>
  </si>
  <si>
    <t>Property and equipment, net:</t>
  </si>
  <si>
    <t>Land</t>
  </si>
  <si>
    <t>Buildings</t>
  </si>
  <si>
    <t>Leasehold improvements</t>
  </si>
  <si>
    <t>Furniture and fixtures</t>
  </si>
  <si>
    <t>Computer hardware</t>
  </si>
  <si>
    <t>Computer software</t>
  </si>
  <si>
    <t>Equipment and vehicles</t>
  </si>
  <si>
    <t>Accumulated depreciation and impairment</t>
  </si>
  <si>
    <t>Total property and equipment</t>
  </si>
  <si>
    <t>Goodwill and intangible assets, net:</t>
  </si>
  <si>
    <t>Goodwill</t>
  </si>
  <si>
    <t>Changes in foreign currency exchange rates</t>
  </si>
  <si>
    <t>Goodwill, net</t>
  </si>
  <si>
    <t>Intangibles - reacquired franchise rights</t>
  </si>
  <si>
    <t>Accumulated amortization</t>
  </si>
  <si>
    <t>Total intangible assets</t>
  </si>
  <si>
    <t>Other non-current assets:</t>
  </si>
  <si>
    <t>Security deposits</t>
  </si>
  <si>
    <t>Deferred lease assets</t>
  </si>
  <si>
    <t>Other</t>
  </si>
  <si>
    <t>Total other non-current assets</t>
  </si>
  <si>
    <t>Other current liabilities:</t>
  </si>
  <si>
    <t>Accrued duty, freight, and other operating expenses</t>
  </si>
  <si>
    <t>Sales tax collected</t>
  </si>
  <si>
    <t>Accrued rent</t>
  </si>
  <si>
    <t>Total other current liabilities</t>
  </si>
  <si>
    <t>Other non-current liabilities:</t>
  </si>
  <si>
    <t>Deferred lease liabilities</t>
  </si>
  <si>
    <t>Tenant inducements</t>
  </si>
  <si>
    <t>SEGMENT REPORTING (Detail) - USD ($) $ in Thousands</t>
  </si>
  <si>
    <t>Net revenue:</t>
  </si>
  <si>
    <t>Income from operations before general corporate expense:</t>
  </si>
  <si>
    <t>Income from operations before general corporate expense</t>
  </si>
  <si>
    <t>General corporate expense</t>
  </si>
  <si>
    <t>Capital expenditures:</t>
  </si>
  <si>
    <t>Capital expenditures</t>
  </si>
  <si>
    <t>Depreciation and amortization:</t>
  </si>
  <si>
    <t>Corporate and other</t>
  </si>
  <si>
    <t>Company-operated stores</t>
  </si>
  <si>
    <t>Company-operated stores | Operating segments</t>
  </si>
  <si>
    <t>Direct to consumer</t>
  </si>
  <si>
    <t>Direct to consumer | Operating segments</t>
  </si>
  <si>
    <t>SUBSEQUENT EVENT (Details) - USD ($)</t>
  </si>
  <si>
    <t>Nov. 29, 2017</t>
  </si>
  <si>
    <t>Subsequent Event [Line Items]</t>
  </si>
  <si>
    <t>Subsequent Event</t>
  </si>
  <si>
    <t>Period of stock repurchase progra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7187</v>
      </c>
    </row>
    <row r="12" spans="1:3">
      <c r="A12" s="4" t="s">
        <v>19</v>
      </c>
      <c r="B12" s="4" t="s">
        <v>20</v>
      </c>
    </row>
    <row r="13" spans="1:3">
      <c r="A13" s="4" t="s">
        <v>21</v>
      </c>
      <c r="B13" s="4" t="s">
        <v>22</v>
      </c>
    </row>
    <row r="14" spans="1:3">
      <c r="A14" s="4" t="s">
        <v>23</v>
      </c>
      <c r="C14" s="5" t="n">
        <v>125599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0054</v>
      </c>
      <c r="C3" s="7" t="n">
        <v>734846</v>
      </c>
    </row>
    <row r="4" spans="1:3">
      <c r="A4" s="4" t="s">
        <v>28</v>
      </c>
      <c r="B4" s="5" t="n">
        <v>21281</v>
      </c>
      <c r="C4" s="5" t="n">
        <v>9200</v>
      </c>
    </row>
    <row r="5" spans="1:3">
      <c r="A5" s="4" t="s">
        <v>29</v>
      </c>
      <c r="B5" s="5" t="n">
        <v>396892</v>
      </c>
      <c r="C5" s="5" t="n">
        <v>298432</v>
      </c>
    </row>
    <row r="6" spans="1:3">
      <c r="A6" s="4" t="s">
        <v>30</v>
      </c>
      <c r="B6" s="5" t="n">
        <v>77625</v>
      </c>
      <c r="C6" s="5" t="n">
        <v>81190</v>
      </c>
    </row>
    <row r="7" spans="1:3">
      <c r="A7" s="4" t="s">
        <v>31</v>
      </c>
      <c r="B7" s="5" t="n">
        <v>42496</v>
      </c>
      <c r="C7" s="5" t="n">
        <v>39069</v>
      </c>
    </row>
    <row r="8" spans="1:3">
      <c r="A8" s="4" t="s">
        <v>32</v>
      </c>
      <c r="B8" s="5" t="n">
        <v>1188348</v>
      </c>
      <c r="C8" s="5" t="n">
        <v>1162737</v>
      </c>
    </row>
    <row r="9" spans="1:3">
      <c r="A9" s="4" t="s">
        <v>33</v>
      </c>
      <c r="B9" s="5" t="n">
        <v>440403</v>
      </c>
      <c r="C9" s="5" t="n">
        <v>423499</v>
      </c>
    </row>
    <row r="10" spans="1:3">
      <c r="A10" s="4" t="s">
        <v>34</v>
      </c>
      <c r="B10" s="5" t="n">
        <v>24476</v>
      </c>
      <c r="C10" s="5" t="n">
        <v>24557</v>
      </c>
    </row>
    <row r="11" spans="1:3">
      <c r="A11" s="4" t="s">
        <v>35</v>
      </c>
      <c r="B11" s="5" t="n">
        <v>37583</v>
      </c>
      <c r="C11" s="5" t="n">
        <v>26256</v>
      </c>
    </row>
    <row r="12" spans="1:3">
      <c r="A12" s="4" t="s">
        <v>36</v>
      </c>
      <c r="B12" s="5" t="n">
        <v>29639</v>
      </c>
      <c r="C12" s="5" t="n">
        <v>20492</v>
      </c>
    </row>
    <row r="13" spans="1:3">
      <c r="A13" s="4" t="s">
        <v>37</v>
      </c>
      <c r="B13" s="5" t="n">
        <v>1720449</v>
      </c>
      <c r="C13" s="5" t="n">
        <v>1657541</v>
      </c>
    </row>
    <row r="14" spans="1:3">
      <c r="A14" s="3" t="s">
        <v>38</v>
      </c>
    </row>
    <row r="15" spans="1:3">
      <c r="A15" s="4" t="s">
        <v>39</v>
      </c>
      <c r="B15" s="5" t="n">
        <v>14113</v>
      </c>
      <c r="C15" s="5" t="n">
        <v>24846</v>
      </c>
    </row>
    <row r="16" spans="1:3">
      <c r="A16" s="4" t="s">
        <v>40</v>
      </c>
      <c r="B16" s="5" t="n">
        <v>23420</v>
      </c>
      <c r="C16" s="5" t="n">
        <v>8601</v>
      </c>
    </row>
    <row r="17" spans="1:3">
      <c r="A17" s="4" t="s">
        <v>41</v>
      </c>
      <c r="B17" s="5" t="n">
        <v>62387</v>
      </c>
      <c r="C17" s="5" t="n">
        <v>55238</v>
      </c>
    </row>
    <row r="18" spans="1:3">
      <c r="A18" s="4" t="s">
        <v>42</v>
      </c>
      <c r="B18" s="5" t="n">
        <v>4403</v>
      </c>
      <c r="C18" s="5" t="n">
        <v>30290</v>
      </c>
    </row>
    <row r="19" spans="1:3">
      <c r="A19" s="4" t="s">
        <v>43</v>
      </c>
      <c r="B19" s="5" t="n">
        <v>52500</v>
      </c>
      <c r="C19" s="5" t="n">
        <v>70454</v>
      </c>
    </row>
    <row r="20" spans="1:3">
      <c r="A20" s="4" t="s">
        <v>44</v>
      </c>
      <c r="B20" s="5" t="n">
        <v>12164</v>
      </c>
      <c r="C20" s="5" t="n">
        <v>0</v>
      </c>
    </row>
    <row r="21" spans="1:3">
      <c r="A21" s="4" t="s">
        <v>45</v>
      </c>
      <c r="B21" s="5" t="n">
        <v>71590</v>
      </c>
      <c r="C21" s="5" t="n">
        <v>52561</v>
      </c>
    </row>
    <row r="22" spans="1:3">
      <c r="A22" s="4" t="s">
        <v>46</v>
      </c>
      <c r="B22" s="5" t="n">
        <v>240577</v>
      </c>
      <c r="C22" s="5" t="n">
        <v>241990</v>
      </c>
    </row>
    <row r="23" spans="1:3">
      <c r="A23" s="4" t="s">
        <v>47</v>
      </c>
      <c r="B23" s="5" t="n">
        <v>0</v>
      </c>
      <c r="C23" s="5" t="n">
        <v>7262</v>
      </c>
    </row>
    <row r="24" spans="1:3">
      <c r="A24" s="4" t="s">
        <v>48</v>
      </c>
      <c r="B24" s="5" t="n">
        <v>58596</v>
      </c>
      <c r="C24" s="5" t="n">
        <v>48316</v>
      </c>
    </row>
    <row r="25" spans="1:3">
      <c r="A25" s="4" t="s">
        <v>49</v>
      </c>
      <c r="B25" s="5" t="n">
        <v>299173</v>
      </c>
      <c r="C25" s="5" t="n">
        <v>297568</v>
      </c>
    </row>
    <row r="26" spans="1:3">
      <c r="A26" s="3" t="s">
        <v>50</v>
      </c>
    </row>
    <row r="27" spans="1:3">
      <c r="A27" s="4" t="s">
        <v>51</v>
      </c>
      <c r="B27" s="5" t="n">
        <v>0</v>
      </c>
      <c r="C27" s="5" t="n">
        <v>0</v>
      </c>
    </row>
    <row r="28" spans="1:3">
      <c r="A28" s="4" t="s">
        <v>52</v>
      </c>
      <c r="B28" s="5" t="n">
        <v>0</v>
      </c>
      <c r="C28" s="5" t="n">
        <v>0</v>
      </c>
    </row>
    <row r="29" spans="1:3">
      <c r="A29" s="4" t="s">
        <v>53</v>
      </c>
      <c r="B29" s="5" t="n">
        <v>0</v>
      </c>
      <c r="C29" s="5" t="n">
        <v>0</v>
      </c>
    </row>
    <row r="30" spans="1:3">
      <c r="A30" s="4" t="s">
        <v>54</v>
      </c>
      <c r="B30" s="5" t="n">
        <v>628</v>
      </c>
      <c r="C30" s="5" t="n">
        <v>637</v>
      </c>
    </row>
    <row r="31" spans="1:3">
      <c r="A31" s="4" t="s">
        <v>55</v>
      </c>
      <c r="B31" s="5" t="n">
        <v>275871</v>
      </c>
      <c r="C31" s="5" t="n">
        <v>266622</v>
      </c>
    </row>
    <row r="32" spans="1:3">
      <c r="A32" s="4" t="s">
        <v>56</v>
      </c>
      <c r="B32" s="5" t="n">
        <v>1336216</v>
      </c>
      <c r="C32" s="5" t="n">
        <v>1294214</v>
      </c>
    </row>
    <row r="33" spans="1:3">
      <c r="A33" s="4" t="s">
        <v>57</v>
      </c>
      <c r="B33" s="5" t="n">
        <v>-191439</v>
      </c>
      <c r="C33" s="5" t="n">
        <v>-201500</v>
      </c>
    </row>
    <row r="34" spans="1:3">
      <c r="A34" s="4" t="s">
        <v>58</v>
      </c>
      <c r="B34" s="5" t="n">
        <v>1421276</v>
      </c>
      <c r="C34" s="5" t="n">
        <v>1359973</v>
      </c>
    </row>
    <row r="35" spans="1:3">
      <c r="A35" s="4" t="s">
        <v>59</v>
      </c>
      <c r="B35" s="7" t="n">
        <v>1720449</v>
      </c>
      <c r="C35" s="7" t="n">
        <v>1657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1</v>
      </c>
      <c r="B1" s="2" t="s">
        <v>2</v>
      </c>
      <c r="C1" s="2" t="s">
        <v>212</v>
      </c>
      <c r="D1" s="2" t="s">
        <v>25</v>
      </c>
    </row>
    <row r="2" spans="1:4">
      <c r="A2" s="3" t="s">
        <v>213</v>
      </c>
    </row>
    <row r="3" spans="1:4">
      <c r="A3" s="4" t="s">
        <v>214</v>
      </c>
      <c r="B3" s="5" t="n">
        <v>388</v>
      </c>
      <c r="D3" s="5" t="n">
        <v>406</v>
      </c>
    </row>
    <row r="4" spans="1:4">
      <c r="A4" s="4" t="s">
        <v>215</v>
      </c>
    </row>
    <row r="5" spans="1:4">
      <c r="A5" s="3" t="s">
        <v>213</v>
      </c>
    </row>
    <row r="6" spans="1:4">
      <c r="A6" s="4" t="s">
        <v>216</v>
      </c>
      <c r="C6" s="5" t="n">
        <v>7</v>
      </c>
    </row>
    <row r="7" spans="1:4">
      <c r="A7" s="4" t="s">
        <v>217</v>
      </c>
    </row>
    <row r="8" spans="1:4">
      <c r="A8" s="3" t="s">
        <v>213</v>
      </c>
    </row>
    <row r="9" spans="1:4">
      <c r="A9" s="4" t="s">
        <v>214</v>
      </c>
      <c r="C9" s="5" t="n">
        <v>55</v>
      </c>
    </row>
    <row r="10" spans="1:4">
      <c r="A10" s="4" t="s">
        <v>218</v>
      </c>
      <c r="C10" s="5" t="n">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9</v>
      </c>
      <c r="B1" s="2" t="s">
        <v>1</v>
      </c>
    </row>
    <row r="2" spans="1:3">
      <c r="B2" s="2" t="s">
        <v>2</v>
      </c>
      <c r="C2" s="2" t="s">
        <v>79</v>
      </c>
    </row>
    <row r="3" spans="1:3">
      <c r="A3" s="3" t="s">
        <v>220</v>
      </c>
    </row>
    <row r="4" spans="1:3">
      <c r="A4" s="4" t="s">
        <v>221</v>
      </c>
      <c r="B4" s="7" t="n">
        <v>-100707</v>
      </c>
      <c r="C4" s="7" t="n">
        <v>-25288</v>
      </c>
    </row>
    <row r="5" spans="1:3">
      <c r="A5" s="4" t="s">
        <v>222</v>
      </c>
      <c r="B5" s="7" t="n">
        <v>131309</v>
      </c>
      <c r="C5" s="5" t="n">
        <v>98659</v>
      </c>
    </row>
    <row r="6" spans="1:3">
      <c r="A6" s="4" t="s">
        <v>223</v>
      </c>
    </row>
    <row r="7" spans="1:3">
      <c r="A7" s="3" t="s">
        <v>220</v>
      </c>
    </row>
    <row r="8" spans="1:3">
      <c r="A8" s="4" t="s">
        <v>221</v>
      </c>
      <c r="C8" s="5" t="n">
        <v>-1300</v>
      </c>
    </row>
    <row r="9" spans="1:3">
      <c r="A9" s="4" t="s">
        <v>222</v>
      </c>
      <c r="C9" s="7" t="n">
        <v>1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224</v>
      </c>
      <c r="B1" s="2" t="s">
        <v>78</v>
      </c>
      <c r="C1" s="2" t="s">
        <v>1</v>
      </c>
    </row>
    <row r="2" spans="1:4">
      <c r="B2" s="2" t="s">
        <v>225</v>
      </c>
      <c r="C2" s="2" t="s">
        <v>225</v>
      </c>
      <c r="D2" s="2" t="s">
        <v>226</v>
      </c>
    </row>
    <row r="3" spans="1:4">
      <c r="A3" s="3" t="s">
        <v>227</v>
      </c>
    </row>
    <row r="4" spans="1:4">
      <c r="A4" s="4" t="s">
        <v>109</v>
      </c>
      <c r="C4" s="7" t="n">
        <v>13</v>
      </c>
      <c r="D4" s="11" t="n">
        <v>12.9</v>
      </c>
    </row>
    <row r="5" spans="1:4">
      <c r="A5" s="4" t="s">
        <v>228</v>
      </c>
      <c r="B5" s="11" t="n">
        <v>40.2</v>
      </c>
      <c r="C5" s="11" t="n">
        <v>40.2</v>
      </c>
    </row>
    <row r="6" spans="1:4">
      <c r="A6" s="4" t="s">
        <v>229</v>
      </c>
      <c r="C6" s="4" t="s">
        <v>230</v>
      </c>
    </row>
    <row r="7" spans="1:4">
      <c r="A7" s="4" t="s">
        <v>231</v>
      </c>
      <c r="B7" s="5" t="n">
        <v>2</v>
      </c>
      <c r="C7" s="5" t="n">
        <v>2</v>
      </c>
    </row>
    <row r="8" spans="1:4">
      <c r="A8" s="4" t="s">
        <v>232</v>
      </c>
      <c r="C8" s="4" t="s">
        <v>233</v>
      </c>
    </row>
    <row r="9" spans="1:4">
      <c r="A9" s="4" t="s">
        <v>234</v>
      </c>
      <c r="C9" s="4" t="s">
        <v>235</v>
      </c>
    </row>
    <row r="10" spans="1:4">
      <c r="A10" s="4" t="s">
        <v>236</v>
      </c>
      <c r="C10" s="11" t="n">
        <v>3.9</v>
      </c>
      <c r="D10" s="11" t="n">
        <v>1.6</v>
      </c>
    </row>
    <row r="11" spans="1:4">
      <c r="A11" s="4" t="s">
        <v>237</v>
      </c>
    </row>
    <row r="12" spans="1:4">
      <c r="A12" s="3" t="s">
        <v>227</v>
      </c>
    </row>
    <row r="13" spans="1:4">
      <c r="A13" s="4" t="s">
        <v>238</v>
      </c>
      <c r="B13" s="5" t="n">
        <v>6000000</v>
      </c>
      <c r="C13" s="5" t="n">
        <v>6000000</v>
      </c>
    </row>
    <row r="14" spans="1:4">
      <c r="A14" s="4" t="s">
        <v>239</v>
      </c>
      <c r="B14" s="5" t="n">
        <v>34200</v>
      </c>
    </row>
    <row r="15" spans="1:4">
      <c r="A15" s="4" t="s">
        <v>240</v>
      </c>
    </row>
    <row r="16" spans="1:4">
      <c r="A16" s="3" t="s">
        <v>227</v>
      </c>
    </row>
    <row r="17" spans="1:4">
      <c r="A17" s="4" t="s">
        <v>241</v>
      </c>
      <c r="C17" s="4" t="s">
        <v>242</v>
      </c>
    </row>
    <row r="18" spans="1:4">
      <c r="A18" s="4" t="s">
        <v>243</v>
      </c>
    </row>
    <row r="19" spans="1:4">
      <c r="A19" s="3" t="s">
        <v>227</v>
      </c>
    </row>
    <row r="20" spans="1:4">
      <c r="A20" s="4" t="s">
        <v>241</v>
      </c>
      <c r="C20" s="4" t="s">
        <v>24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5" t="n">
        <v>60000000</v>
      </c>
      <c r="C7" s="5" t="n">
        <v>60000000</v>
      </c>
    </row>
    <row r="8" spans="1:3">
      <c r="A8" s="4" t="s">
        <v>67</v>
      </c>
      <c r="B8" s="5" t="n">
        <v>9781000</v>
      </c>
      <c r="C8" s="5" t="n">
        <v>9781000</v>
      </c>
    </row>
    <row r="9" spans="1:3">
      <c r="A9" s="4" t="s">
        <v>68</v>
      </c>
      <c r="B9" s="5" t="n">
        <v>9781000</v>
      </c>
      <c r="C9" s="5" t="n">
        <v>9781000</v>
      </c>
    </row>
    <row r="10" spans="1:3">
      <c r="A10" s="4" t="s">
        <v>69</v>
      </c>
      <c r="B10" s="9" t="n">
        <v>5e-06</v>
      </c>
      <c r="C10" s="9" t="n">
        <v>5e-06</v>
      </c>
    </row>
    <row r="11" spans="1:3">
      <c r="A11" s="4" t="s">
        <v>70</v>
      </c>
      <c r="B11" s="5" t="n">
        <v>60000000</v>
      </c>
      <c r="C11" s="5" t="n">
        <v>60000000</v>
      </c>
    </row>
    <row r="12" spans="1:3">
      <c r="A12" s="4" t="s">
        <v>71</v>
      </c>
      <c r="B12" s="5" t="n">
        <v>9781000</v>
      </c>
      <c r="C12" s="5" t="n">
        <v>9781000</v>
      </c>
    </row>
    <row r="13" spans="1:3">
      <c r="A13" s="4" t="s">
        <v>72</v>
      </c>
      <c r="B13" s="5" t="n">
        <v>9781000</v>
      </c>
      <c r="C13" s="5" t="n">
        <v>9781000</v>
      </c>
    </row>
    <row r="14" spans="1:3">
      <c r="A14" s="4" t="s">
        <v>73</v>
      </c>
      <c r="B14" s="10" t="n">
        <v>0.005</v>
      </c>
      <c r="C14" s="10" t="n">
        <v>0.005</v>
      </c>
    </row>
    <row r="15" spans="1:3">
      <c r="A15" s="4" t="s">
        <v>74</v>
      </c>
      <c r="B15" s="5" t="n">
        <v>400000000</v>
      </c>
      <c r="C15" s="5" t="n">
        <v>400000000</v>
      </c>
    </row>
    <row r="16" spans="1:3">
      <c r="A16" s="4" t="s">
        <v>75</v>
      </c>
      <c r="B16" s="5" t="n">
        <v>125592000</v>
      </c>
      <c r="C16" s="5" t="n">
        <v>127304000</v>
      </c>
    </row>
    <row r="17" spans="1:3">
      <c r="A17" s="4" t="s">
        <v>76</v>
      </c>
      <c r="B17" s="5" t="n">
        <v>125592000</v>
      </c>
      <c r="C17" s="5" t="n">
        <v>1273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46</v>
      </c>
    </row>
    <row r="3" spans="1:2">
      <c r="A3" s="4" t="s">
        <v>247</v>
      </c>
    </row>
    <row r="4" spans="1:2">
      <c r="A4" s="3" t="s">
        <v>248</v>
      </c>
    </row>
    <row r="5" spans="1:2">
      <c r="A5" s="4" t="s">
        <v>249</v>
      </c>
      <c r="B5" s="5" t="n">
        <v>918</v>
      </c>
    </row>
    <row r="6" spans="1:2">
      <c r="A6" s="4" t="s">
        <v>250</v>
      </c>
      <c r="B6" s="5" t="n">
        <v>614</v>
      </c>
    </row>
    <row r="7" spans="1:2">
      <c r="A7" s="4" t="s">
        <v>251</v>
      </c>
      <c r="B7" s="5" t="n">
        <v>40</v>
      </c>
    </row>
    <row r="8" spans="1:2">
      <c r="A8" s="4" t="s">
        <v>252</v>
      </c>
      <c r="B8" s="5" t="n">
        <v>247</v>
      </c>
    </row>
    <row r="9" spans="1:2">
      <c r="A9" s="4" t="s">
        <v>253</v>
      </c>
      <c r="B9" s="5" t="n">
        <v>1245</v>
      </c>
    </row>
    <row r="10" spans="1:2">
      <c r="A10" s="4" t="s">
        <v>254</v>
      </c>
      <c r="B10" s="5" t="n">
        <v>350</v>
      </c>
    </row>
    <row r="11" spans="1:2">
      <c r="A11" s="3" t="s">
        <v>255</v>
      </c>
    </row>
    <row r="12" spans="1:2">
      <c r="A12" s="4" t="s">
        <v>256</v>
      </c>
      <c r="B12" s="8" t="n">
        <v>59.2</v>
      </c>
    </row>
    <row r="13" spans="1:2">
      <c r="A13" s="4" t="s">
        <v>257</v>
      </c>
      <c r="B13" s="12" t="n">
        <v>52.16</v>
      </c>
    </row>
    <row r="14" spans="1:2">
      <c r="A14" s="4" t="s">
        <v>258</v>
      </c>
      <c r="B14" s="12" t="n">
        <v>40.7</v>
      </c>
    </row>
    <row r="15" spans="1:2">
      <c r="A15" s="4" t="s">
        <v>259</v>
      </c>
      <c r="B15" s="12" t="n">
        <v>58.18</v>
      </c>
    </row>
    <row r="16" spans="1:2">
      <c r="A16" s="4" t="s">
        <v>260</v>
      </c>
      <c r="B16" s="12" t="n">
        <v>56.53</v>
      </c>
    </row>
    <row r="17" spans="1:2">
      <c r="A17" s="4" t="s">
        <v>261</v>
      </c>
      <c r="B17" s="8" t="n">
        <v>56.14</v>
      </c>
    </row>
    <row r="18" spans="1:2">
      <c r="A18" s="4" t="s">
        <v>262</v>
      </c>
    </row>
    <row r="19" spans="1:2">
      <c r="A19" s="3" t="s">
        <v>263</v>
      </c>
    </row>
    <row r="20" spans="1:2">
      <c r="A20" s="4" t="s">
        <v>264</v>
      </c>
      <c r="B20" s="5" t="n">
        <v>390</v>
      </c>
    </row>
    <row r="21" spans="1:2">
      <c r="A21" s="4" t="s">
        <v>265</v>
      </c>
      <c r="B21" s="5" t="n">
        <v>191</v>
      </c>
    </row>
    <row r="22" spans="1:2">
      <c r="A22" s="4" t="s">
        <v>266</v>
      </c>
      <c r="B22" s="5" t="n">
        <v>0</v>
      </c>
    </row>
    <row r="23" spans="1:2">
      <c r="A23" s="4" t="s">
        <v>267</v>
      </c>
      <c r="B23" s="5" t="n">
        <v>224</v>
      </c>
    </row>
    <row r="24" spans="1:2">
      <c r="A24" s="4" t="s">
        <v>268</v>
      </c>
      <c r="B24" s="5" t="n">
        <v>357</v>
      </c>
    </row>
    <row r="25" spans="1:2">
      <c r="A25" s="3" t="s">
        <v>269</v>
      </c>
    </row>
    <row r="26" spans="1:2">
      <c r="A26" s="4" t="s">
        <v>270</v>
      </c>
      <c r="B26" s="8" t="n">
        <v>61.05</v>
      </c>
    </row>
    <row r="27" spans="1:2">
      <c r="A27" s="4" t="s">
        <v>271</v>
      </c>
      <c r="B27" s="12" t="n">
        <v>52.21</v>
      </c>
    </row>
    <row r="28" spans="1:2">
      <c r="A28" s="4" t="s">
        <v>272</v>
      </c>
      <c r="B28" s="5" t="n">
        <v>0</v>
      </c>
    </row>
    <row r="29" spans="1:2">
      <c r="A29" s="4" t="s">
        <v>273</v>
      </c>
      <c r="B29" s="12" t="n">
        <v>54.72</v>
      </c>
    </row>
    <row r="30" spans="1:2">
      <c r="A30" s="4" t="s">
        <v>274</v>
      </c>
      <c r="B30" s="8" t="n">
        <v>60.3</v>
      </c>
    </row>
    <row r="31" spans="1:2">
      <c r="A31" s="4" t="s">
        <v>275</v>
      </c>
    </row>
    <row r="32" spans="1:2">
      <c r="A32" s="3" t="s">
        <v>263</v>
      </c>
    </row>
    <row r="33" spans="1:2">
      <c r="A33" s="4" t="s">
        <v>264</v>
      </c>
      <c r="B33" s="5" t="n">
        <v>14</v>
      </c>
    </row>
    <row r="34" spans="1:2">
      <c r="A34" s="4" t="s">
        <v>265</v>
      </c>
      <c r="B34" s="5" t="n">
        <v>24</v>
      </c>
    </row>
    <row r="35" spans="1:2">
      <c r="A35" s="4" t="s">
        <v>266</v>
      </c>
      <c r="B35" s="5" t="n">
        <v>14</v>
      </c>
    </row>
    <row r="36" spans="1:2">
      <c r="A36" s="4" t="s">
        <v>267</v>
      </c>
      <c r="B36" s="5" t="n">
        <v>3</v>
      </c>
    </row>
    <row r="37" spans="1:2">
      <c r="A37" s="4" t="s">
        <v>268</v>
      </c>
      <c r="B37" s="5" t="n">
        <v>21</v>
      </c>
    </row>
    <row r="38" spans="1:2">
      <c r="A38" s="3" t="s">
        <v>269</v>
      </c>
    </row>
    <row r="39" spans="1:2">
      <c r="A39" s="4" t="s">
        <v>270</v>
      </c>
      <c r="B39" s="8" t="n">
        <v>70.54000000000001</v>
      </c>
    </row>
    <row r="40" spans="1:2">
      <c r="A40" s="4" t="s">
        <v>271</v>
      </c>
      <c r="B40" s="12" t="n">
        <v>52.38</v>
      </c>
    </row>
    <row r="41" spans="1:2">
      <c r="A41" s="4" t="s">
        <v>272</v>
      </c>
      <c r="B41" s="12" t="n">
        <v>70.29000000000001</v>
      </c>
    </row>
    <row r="42" spans="1:2">
      <c r="A42" s="4" t="s">
        <v>273</v>
      </c>
      <c r="B42" s="12" t="n">
        <v>51.72</v>
      </c>
    </row>
    <row r="43" spans="1:2">
      <c r="A43" s="4" t="s">
        <v>274</v>
      </c>
      <c r="B43" s="8" t="n">
        <v>52.45</v>
      </c>
    </row>
    <row r="44" spans="1:2">
      <c r="A44" s="4" t="s">
        <v>276</v>
      </c>
    </row>
    <row r="45" spans="1:2">
      <c r="A45" s="3" t="s">
        <v>263</v>
      </c>
    </row>
    <row r="46" spans="1:2">
      <c r="A46" s="4" t="s">
        <v>264</v>
      </c>
      <c r="B46" s="5" t="n">
        <v>360</v>
      </c>
    </row>
    <row r="47" spans="1:2">
      <c r="A47" s="4" t="s">
        <v>265</v>
      </c>
      <c r="B47" s="5" t="n">
        <v>332</v>
      </c>
    </row>
    <row r="48" spans="1:2">
      <c r="A48" s="4" t="s">
        <v>266</v>
      </c>
      <c r="B48" s="5" t="n">
        <v>131</v>
      </c>
    </row>
    <row r="49" spans="1:2">
      <c r="A49" s="4" t="s">
        <v>267</v>
      </c>
      <c r="B49" s="5" t="n">
        <v>111</v>
      </c>
    </row>
    <row r="50" spans="1:2">
      <c r="A50" s="4" t="s">
        <v>268</v>
      </c>
      <c r="B50" s="5" t="n">
        <v>450</v>
      </c>
    </row>
    <row r="51" spans="1:2">
      <c r="A51" s="3" t="s">
        <v>269</v>
      </c>
    </row>
    <row r="52" spans="1:2">
      <c r="A52" s="4" t="s">
        <v>270</v>
      </c>
      <c r="B52" s="8" t="n">
        <v>62.99</v>
      </c>
    </row>
    <row r="53" spans="1:2">
      <c r="A53" s="4" t="s">
        <v>271</v>
      </c>
      <c r="B53" s="12" t="n">
        <v>52.65</v>
      </c>
    </row>
    <row r="54" spans="1:2">
      <c r="A54" s="4" t="s">
        <v>272</v>
      </c>
      <c r="B54" s="12" t="n">
        <v>60.74</v>
      </c>
    </row>
    <row r="55" spans="1:2">
      <c r="A55" s="4" t="s">
        <v>273</v>
      </c>
      <c r="B55" s="12" t="n">
        <v>57.18</v>
      </c>
    </row>
    <row r="56" spans="1:2">
      <c r="A56" s="4" t="s">
        <v>274</v>
      </c>
      <c r="B56" s="8" t="n">
        <v>57.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277</v>
      </c>
      <c r="B1" s="2" t="s">
        <v>1</v>
      </c>
    </row>
    <row r="2" spans="1:2">
      <c r="B2" s="2" t="s">
        <v>2</v>
      </c>
    </row>
    <row r="3" spans="1:2">
      <c r="A3" s="3" t="s">
        <v>14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44</v>
      </c>
      <c r="B3" s="7" t="n">
        <v>12164</v>
      </c>
      <c r="C3" s="7" t="n">
        <v>0</v>
      </c>
    </row>
    <row r="4" spans="1:3">
      <c r="A4" s="4" t="s">
        <v>288</v>
      </c>
      <c r="B4" s="5" t="n">
        <v>-583</v>
      </c>
    </row>
    <row r="5" spans="1:3">
      <c r="A5" s="13" t="n">
        <v>1</v>
      </c>
    </row>
    <row r="6" spans="1:3">
      <c r="A6" s="3" t="s">
        <v>287</v>
      </c>
    </row>
    <row r="7" spans="1:3">
      <c r="A7" s="4" t="s">
        <v>288</v>
      </c>
      <c r="B7" s="5" t="n">
        <v>0</v>
      </c>
    </row>
    <row r="8" spans="1:3">
      <c r="A8" s="13" t="n">
        <v>2</v>
      </c>
    </row>
    <row r="9" spans="1:3">
      <c r="A9" s="3" t="s">
        <v>287</v>
      </c>
    </row>
    <row r="10" spans="1:3">
      <c r="A10" s="4" t="s">
        <v>288</v>
      </c>
      <c r="B10" s="5" t="n">
        <v>-583</v>
      </c>
    </row>
    <row r="11" spans="1:3">
      <c r="A11" s="13" t="n">
        <v>3</v>
      </c>
    </row>
    <row r="12" spans="1:3">
      <c r="A12" s="3" t="s">
        <v>287</v>
      </c>
    </row>
    <row r="13" spans="1:3">
      <c r="A13" s="4" t="s">
        <v>288</v>
      </c>
      <c r="B1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79</v>
      </c>
    </row>
    <row r="2" spans="1:3">
      <c r="A2" s="4" t="s">
        <v>290</v>
      </c>
    </row>
    <row r="3" spans="1:3">
      <c r="A3" s="3" t="s">
        <v>291</v>
      </c>
    </row>
    <row r="4" spans="1:3">
      <c r="A4" s="4" t="s">
        <v>292</v>
      </c>
      <c r="B4" s="7" t="n">
        <v>50000</v>
      </c>
      <c r="C4" s="7" t="n">
        <v>0</v>
      </c>
    </row>
    <row r="5" spans="1:3">
      <c r="A5" s="4" t="s">
        <v>293</v>
      </c>
    </row>
    <row r="6" spans="1:3">
      <c r="A6" s="3" t="s">
        <v>291</v>
      </c>
    </row>
    <row r="7" spans="1:3">
      <c r="A7" s="4" t="s">
        <v>292</v>
      </c>
      <c r="B7" s="7" t="n">
        <v>40000</v>
      </c>
      <c r="C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8</v>
      </c>
      <c r="D1" s="2" t="s">
        <v>1</v>
      </c>
    </row>
    <row r="2" spans="1:5">
      <c r="B2" s="2" t="s">
        <v>2</v>
      </c>
      <c r="C2" s="2" t="s">
        <v>79</v>
      </c>
      <c r="D2" s="2" t="s">
        <v>2</v>
      </c>
      <c r="E2" s="2" t="s">
        <v>79</v>
      </c>
    </row>
    <row r="3" spans="1:5">
      <c r="A3" s="3" t="s">
        <v>153</v>
      </c>
    </row>
    <row r="4" spans="1:5">
      <c r="A4" s="4" t="s">
        <v>295</v>
      </c>
      <c r="B4" s="7" t="n">
        <v>1200</v>
      </c>
      <c r="D4" s="7" t="n">
        <v>1200</v>
      </c>
    </row>
    <row r="5" spans="1:5">
      <c r="A5" s="4" t="s">
        <v>296</v>
      </c>
      <c r="B5" s="5" t="n">
        <v>1500</v>
      </c>
      <c r="D5" s="5" t="n">
        <v>1500</v>
      </c>
    </row>
    <row r="6" spans="1:5">
      <c r="A6" s="4" t="s">
        <v>297</v>
      </c>
    </row>
    <row r="7" spans="1:5">
      <c r="A7" s="3" t="s">
        <v>298</v>
      </c>
    </row>
    <row r="8" spans="1:5">
      <c r="A8" s="4" t="s">
        <v>299</v>
      </c>
      <c r="B8" s="5" t="n">
        <v>1424</v>
      </c>
      <c r="C8" s="7" t="n">
        <v>0</v>
      </c>
      <c r="D8" s="5" t="n">
        <v>-7501</v>
      </c>
      <c r="E8" s="7" t="n">
        <v>0</v>
      </c>
    </row>
    <row r="9" spans="1:5">
      <c r="A9" s="4" t="s">
        <v>300</v>
      </c>
    </row>
    <row r="10" spans="1:5">
      <c r="A10" s="3" t="s">
        <v>301</v>
      </c>
    </row>
    <row r="11" spans="1:5">
      <c r="A11" s="4" t="s">
        <v>45</v>
      </c>
      <c r="B11" s="5" t="n">
        <v>2902</v>
      </c>
      <c r="C11" s="5" t="n">
        <v>0</v>
      </c>
      <c r="D11" s="5" t="n">
        <v>2902</v>
      </c>
      <c r="E11" s="5" t="n">
        <v>0</v>
      </c>
    </row>
    <row r="12" spans="1:5">
      <c r="A12" s="4" t="s">
        <v>302</v>
      </c>
    </row>
    <row r="13" spans="1:5">
      <c r="A13" s="3" t="s">
        <v>303</v>
      </c>
    </row>
    <row r="14" spans="1:5">
      <c r="A14" s="4" t="s">
        <v>304</v>
      </c>
      <c r="B14" s="5" t="n">
        <v>-1137</v>
      </c>
      <c r="C14" s="5" t="n">
        <v>0</v>
      </c>
      <c r="D14" s="5" t="n">
        <v>6497</v>
      </c>
      <c r="E14" s="5" t="n">
        <v>0</v>
      </c>
    </row>
    <row r="15" spans="1:5">
      <c r="A15" s="4" t="s">
        <v>305</v>
      </c>
    </row>
    <row r="16" spans="1:5">
      <c r="A16" s="3" t="s">
        <v>306</v>
      </c>
    </row>
    <row r="17" spans="1:5">
      <c r="A17" s="4" t="s">
        <v>31</v>
      </c>
      <c r="B17" s="7" t="n">
        <v>2319</v>
      </c>
      <c r="C17" s="7" t="n">
        <v>0</v>
      </c>
      <c r="D17" s="7" t="n">
        <v>2319</v>
      </c>
      <c r="E1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19"/>
    <col customWidth="1" max="8" min="8" width="26"/>
  </cols>
  <sheetData>
    <row r="1" spans="1:8">
      <c r="A1" s="1" t="s">
        <v>307</v>
      </c>
      <c r="B1" s="2" t="s">
        <v>78</v>
      </c>
      <c r="E1" s="2" t="s">
        <v>1</v>
      </c>
    </row>
    <row r="2" spans="1:8">
      <c r="B2" s="2" t="s">
        <v>308</v>
      </c>
      <c r="C2" s="2" t="s">
        <v>309</v>
      </c>
      <c r="D2" s="2" t="s">
        <v>226</v>
      </c>
      <c r="E2" s="2" t="s">
        <v>308</v>
      </c>
      <c r="F2" s="2" t="s">
        <v>226</v>
      </c>
      <c r="G2" s="2" t="s">
        <v>310</v>
      </c>
      <c r="H2" s="2" t="s">
        <v>311</v>
      </c>
    </row>
    <row r="3" spans="1:8">
      <c r="A3" s="3" t="s">
        <v>213</v>
      </c>
    </row>
    <row r="4" spans="1:8">
      <c r="A4" s="4" t="s">
        <v>312</v>
      </c>
      <c r="B4" s="5" t="n">
        <v>388</v>
      </c>
      <c r="E4" s="5" t="n">
        <v>388</v>
      </c>
      <c r="H4" s="5" t="n">
        <v>406</v>
      </c>
    </row>
    <row r="5" spans="1:8">
      <c r="A5" s="4" t="s">
        <v>313</v>
      </c>
      <c r="B5" s="7" t="n">
        <v>22185</v>
      </c>
      <c r="D5" s="7" t="n">
        <v>0</v>
      </c>
      <c r="E5" s="7" t="n">
        <v>45365</v>
      </c>
      <c r="F5" s="7" t="n">
        <v>0</v>
      </c>
    </row>
    <row r="6" spans="1:8">
      <c r="A6" s="4" t="s">
        <v>314</v>
      </c>
      <c r="B6" s="5" t="n">
        <v>27696</v>
      </c>
      <c r="D6" s="5" t="n">
        <v>25318</v>
      </c>
      <c r="E6" s="5" t="n">
        <v>63593</v>
      </c>
      <c r="F6" s="5" t="n">
        <v>57997</v>
      </c>
    </row>
    <row r="7" spans="1:8">
      <c r="A7" s="4" t="s">
        <v>85</v>
      </c>
      <c r="B7" s="5" t="n">
        <v>21007</v>
      </c>
      <c r="D7" s="7" t="n">
        <v>0</v>
      </c>
      <c r="E7" s="5" t="n">
        <v>36524</v>
      </c>
      <c r="F7" s="5" t="n">
        <v>0</v>
      </c>
    </row>
    <row r="8" spans="1:8">
      <c r="A8" s="4" t="s">
        <v>123</v>
      </c>
      <c r="E8" s="5" t="n">
        <v>11593</v>
      </c>
      <c r="F8" s="7" t="n">
        <v>0</v>
      </c>
    </row>
    <row r="9" spans="1:8">
      <c r="A9" s="4" t="s">
        <v>44</v>
      </c>
      <c r="B9" s="5" t="n">
        <v>12164</v>
      </c>
      <c r="E9" s="5" t="n">
        <v>12164</v>
      </c>
      <c r="H9" s="7" t="n">
        <v>0</v>
      </c>
    </row>
    <row r="10" spans="1:8">
      <c r="A10" s="4" t="s">
        <v>215</v>
      </c>
    </row>
    <row r="11" spans="1:8">
      <c r="A11" s="3" t="s">
        <v>213</v>
      </c>
    </row>
    <row r="12" spans="1:8">
      <c r="A12" s="4" t="s">
        <v>315</v>
      </c>
      <c r="G12" s="5" t="n">
        <v>7</v>
      </c>
    </row>
    <row r="13" spans="1:8">
      <c r="A13" s="4" t="s">
        <v>316</v>
      </c>
    </row>
    <row r="14" spans="1:8">
      <c r="A14" s="3" t="s">
        <v>213</v>
      </c>
    </row>
    <row r="15" spans="1:8">
      <c r="A15" s="4" t="s">
        <v>317</v>
      </c>
      <c r="G15" s="5" t="n">
        <v>48</v>
      </c>
    </row>
    <row r="16" spans="1:8">
      <c r="A16" s="4" t="s">
        <v>312</v>
      </c>
      <c r="G16" s="5" t="n">
        <v>55</v>
      </c>
    </row>
    <row r="17" spans="1:8">
      <c r="A17" s="4" t="s">
        <v>313</v>
      </c>
      <c r="B17" s="5" t="n">
        <v>22185</v>
      </c>
      <c r="E17" s="5" t="n">
        <v>45365</v>
      </c>
    </row>
    <row r="18" spans="1:8">
      <c r="A18" s="4" t="s">
        <v>314</v>
      </c>
      <c r="B18" s="5" t="n">
        <v>-5800</v>
      </c>
      <c r="E18" s="5" t="n">
        <v>-11900</v>
      </c>
    </row>
    <row r="19" spans="1:8">
      <c r="A19" s="4" t="s">
        <v>318</v>
      </c>
      <c r="B19" s="5" t="n">
        <v>1178</v>
      </c>
      <c r="E19" s="5" t="n">
        <v>8841</v>
      </c>
    </row>
    <row r="20" spans="1:8">
      <c r="A20" s="4" t="s">
        <v>319</v>
      </c>
      <c r="B20" s="5" t="n">
        <v>1934</v>
      </c>
      <c r="E20" s="5" t="n">
        <v>4838</v>
      </c>
    </row>
    <row r="21" spans="1:8">
      <c r="A21" s="4" t="s">
        <v>320</v>
      </c>
      <c r="B21" s="5" t="n">
        <v>-2286</v>
      </c>
      <c r="E21" s="5" t="n">
        <v>250</v>
      </c>
    </row>
    <row r="22" spans="1:8">
      <c r="A22" s="4" t="s">
        <v>321</v>
      </c>
      <c r="B22" s="5" t="n">
        <v>1530</v>
      </c>
      <c r="E22" s="5" t="n">
        <v>3753</v>
      </c>
    </row>
    <row r="23" spans="1:8">
      <c r="A23" s="4" t="s">
        <v>85</v>
      </c>
      <c r="B23" s="5" t="n">
        <v>21007</v>
      </c>
      <c r="E23" s="5" t="n">
        <v>36524</v>
      </c>
    </row>
    <row r="24" spans="1:8">
      <c r="A24" s="4" t="s">
        <v>123</v>
      </c>
      <c r="B24" s="5" t="n">
        <v>0</v>
      </c>
      <c r="C24" s="7" t="n">
        <v>11600</v>
      </c>
      <c r="E24" s="5" t="n">
        <v>11593</v>
      </c>
    </row>
    <row r="25" spans="1:8">
      <c r="A25" s="4" t="s">
        <v>322</v>
      </c>
      <c r="B25" s="5" t="n">
        <v>804</v>
      </c>
      <c r="E25" s="5" t="n">
        <v>4000</v>
      </c>
    </row>
    <row r="26" spans="1:8">
      <c r="A26" s="4" t="s">
        <v>323</v>
      </c>
      <c r="B26" s="5" t="n">
        <v>19441</v>
      </c>
      <c r="E26" s="5" t="n">
        <v>19884</v>
      </c>
    </row>
    <row r="27" spans="1:8">
      <c r="A27" s="4" t="s">
        <v>324</v>
      </c>
      <c r="B27" s="5" t="n">
        <v>762</v>
      </c>
      <c r="E27" s="5" t="n">
        <v>1047</v>
      </c>
    </row>
    <row r="28" spans="1:8">
      <c r="A28" s="4" t="s">
        <v>44</v>
      </c>
      <c r="B28" s="7" t="n">
        <v>12200</v>
      </c>
      <c r="E28" s="7" t="n">
        <v>122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5</v>
      </c>
      <c r="B1" s="2" t="s">
        <v>78</v>
      </c>
      <c r="E1" s="2" t="s">
        <v>1</v>
      </c>
    </row>
    <row r="2" spans="1:6">
      <c r="B2" s="2" t="s">
        <v>2</v>
      </c>
      <c r="C2" s="2" t="s">
        <v>326</v>
      </c>
      <c r="D2" s="2" t="s">
        <v>79</v>
      </c>
      <c r="E2" s="2" t="s">
        <v>2</v>
      </c>
      <c r="F2" s="2" t="s">
        <v>79</v>
      </c>
    </row>
    <row r="3" spans="1:6">
      <c r="A3" s="3" t="s">
        <v>327</v>
      </c>
    </row>
    <row r="4" spans="1:6">
      <c r="A4" s="4" t="s">
        <v>328</v>
      </c>
      <c r="E4" s="7" t="n">
        <v>11593</v>
      </c>
      <c r="F4" s="7" t="n">
        <v>0</v>
      </c>
    </row>
    <row r="5" spans="1:6">
      <c r="A5" s="4" t="s">
        <v>85</v>
      </c>
      <c r="B5" s="7" t="n">
        <v>21007</v>
      </c>
      <c r="D5" s="7" t="n">
        <v>0</v>
      </c>
      <c r="E5" s="5" t="n">
        <v>36524</v>
      </c>
      <c r="F5" s="5" t="n">
        <v>0</v>
      </c>
    </row>
    <row r="6" spans="1:6">
      <c r="A6" s="4" t="s">
        <v>313</v>
      </c>
      <c r="B6" s="5" t="n">
        <v>22185</v>
      </c>
      <c r="D6" s="7" t="n">
        <v>0</v>
      </c>
      <c r="E6" s="5" t="n">
        <v>45365</v>
      </c>
      <c r="F6" s="7" t="n">
        <v>0</v>
      </c>
    </row>
    <row r="7" spans="1:6">
      <c r="A7" s="4" t="s">
        <v>316</v>
      </c>
    </row>
    <row r="8" spans="1:6">
      <c r="A8" s="3" t="s">
        <v>329</v>
      </c>
    </row>
    <row r="9" spans="1:6">
      <c r="A9" s="4" t="s">
        <v>330</v>
      </c>
      <c r="B9" s="5" t="n">
        <v>1934</v>
      </c>
      <c r="E9" s="5" t="n">
        <v>4838</v>
      </c>
    </row>
    <row r="10" spans="1:6">
      <c r="A10" s="4" t="s">
        <v>320</v>
      </c>
      <c r="B10" s="5" t="n">
        <v>-2286</v>
      </c>
      <c r="E10" s="5" t="n">
        <v>250</v>
      </c>
    </row>
    <row r="11" spans="1:6">
      <c r="A11" s="4" t="s">
        <v>321</v>
      </c>
      <c r="B11" s="5" t="n">
        <v>1530</v>
      </c>
      <c r="E11" s="5" t="n">
        <v>3753</v>
      </c>
    </row>
    <row r="12" spans="1:6">
      <c r="A12" s="4" t="s">
        <v>318</v>
      </c>
      <c r="B12" s="5" t="n">
        <v>1178</v>
      </c>
      <c r="E12" s="5" t="n">
        <v>8841</v>
      </c>
    </row>
    <row r="13" spans="1:6">
      <c r="A13" s="3" t="s">
        <v>327</v>
      </c>
    </row>
    <row r="14" spans="1:6">
      <c r="A14" s="4" t="s">
        <v>323</v>
      </c>
      <c r="B14" s="5" t="n">
        <v>19441</v>
      </c>
      <c r="E14" s="5" t="n">
        <v>19884</v>
      </c>
    </row>
    <row r="15" spans="1:6">
      <c r="A15" s="4" t="s">
        <v>328</v>
      </c>
      <c r="B15" s="5" t="n">
        <v>0</v>
      </c>
      <c r="C15" s="7" t="n">
        <v>11600</v>
      </c>
      <c r="E15" s="5" t="n">
        <v>11593</v>
      </c>
    </row>
    <row r="16" spans="1:6">
      <c r="A16" s="4" t="s">
        <v>322</v>
      </c>
      <c r="B16" s="5" t="n">
        <v>804</v>
      </c>
      <c r="E16" s="5" t="n">
        <v>4000</v>
      </c>
    </row>
    <row r="17" spans="1:6">
      <c r="A17" s="4" t="s">
        <v>331</v>
      </c>
      <c r="B17" s="5" t="n">
        <v>762</v>
      </c>
      <c r="E17" s="5" t="n">
        <v>1047</v>
      </c>
    </row>
    <row r="18" spans="1:6">
      <c r="A18" s="4" t="s">
        <v>85</v>
      </c>
      <c r="B18" s="5" t="n">
        <v>21007</v>
      </c>
      <c r="E18" s="5" t="n">
        <v>36524</v>
      </c>
    </row>
    <row r="19" spans="1:6">
      <c r="A19" s="4" t="s">
        <v>313</v>
      </c>
      <c r="B19" s="7" t="n">
        <v>22185</v>
      </c>
      <c r="E19" s="7" t="n">
        <v>4536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32</v>
      </c>
      <c r="B1" s="2" t="s">
        <v>78</v>
      </c>
      <c r="C1" s="2" t="s">
        <v>1</v>
      </c>
    </row>
    <row r="2" spans="1:3">
      <c r="B2" s="2" t="s">
        <v>79</v>
      </c>
      <c r="C2" s="2" t="s">
        <v>79</v>
      </c>
    </row>
    <row r="3" spans="1:3">
      <c r="A3" s="3" t="s">
        <v>159</v>
      </c>
    </row>
    <row r="4" spans="1:3">
      <c r="A4" s="4" t="s">
        <v>333</v>
      </c>
      <c r="B4" s="11" t="n">
        <v>0.2</v>
      </c>
      <c r="C4" s="11" t="n">
        <v>1.7</v>
      </c>
    </row>
    <row r="5" spans="1:3">
      <c r="A5" s="4" t="s">
        <v>334</v>
      </c>
      <c r="B5" s="7" t="n">
        <v>-4</v>
      </c>
      <c r="C5" s="11" t="n">
        <v>-1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8</v>
      </c>
      <c r="D1" s="2" t="s">
        <v>1</v>
      </c>
    </row>
    <row r="2" spans="1:5">
      <c r="B2" s="2" t="s">
        <v>2</v>
      </c>
      <c r="C2" s="2" t="s">
        <v>79</v>
      </c>
      <c r="D2" s="2" t="s">
        <v>2</v>
      </c>
      <c r="E2" s="2" t="s">
        <v>79</v>
      </c>
    </row>
    <row r="3" spans="1:5">
      <c r="A3" s="3" t="s">
        <v>162</v>
      </c>
    </row>
    <row r="4" spans="1:5">
      <c r="A4" s="4" t="s">
        <v>90</v>
      </c>
      <c r="B4" s="7" t="n">
        <v>58944</v>
      </c>
      <c r="C4" s="7" t="n">
        <v>68285</v>
      </c>
      <c r="D4" s="7" t="n">
        <v>138901</v>
      </c>
      <c r="E4" s="7" t="n">
        <v>167246</v>
      </c>
    </row>
    <row r="5" spans="1:5">
      <c r="A5" s="4" t="s">
        <v>96</v>
      </c>
      <c r="B5" s="5" t="n">
        <v>135364</v>
      </c>
      <c r="C5" s="5" t="n">
        <v>137033</v>
      </c>
      <c r="D5" s="5" t="n">
        <v>136191</v>
      </c>
      <c r="E5" s="5" t="n">
        <v>137095</v>
      </c>
    </row>
    <row r="6" spans="1:5">
      <c r="A6" s="4" t="s">
        <v>336</v>
      </c>
      <c r="B6" s="5" t="n">
        <v>214</v>
      </c>
      <c r="C6" s="5" t="n">
        <v>204</v>
      </c>
      <c r="D6" s="5" t="n">
        <v>166</v>
      </c>
      <c r="E6" s="5" t="n">
        <v>226</v>
      </c>
    </row>
    <row r="7" spans="1:5">
      <c r="A7" s="4" t="s">
        <v>97</v>
      </c>
      <c r="B7" s="5" t="n">
        <v>135578</v>
      </c>
      <c r="C7" s="5" t="n">
        <v>137237</v>
      </c>
      <c r="D7" s="5" t="n">
        <v>136357</v>
      </c>
      <c r="E7" s="5" t="n">
        <v>137321</v>
      </c>
    </row>
    <row r="8" spans="1:5">
      <c r="A8" s="4" t="s">
        <v>94</v>
      </c>
      <c r="B8" s="8" t="n">
        <v>0.44</v>
      </c>
      <c r="C8" s="8" t="n">
        <v>0.5</v>
      </c>
      <c r="D8" s="8" t="n">
        <v>1.02</v>
      </c>
      <c r="E8" s="8" t="n">
        <v>1.22</v>
      </c>
    </row>
    <row r="9" spans="1:5">
      <c r="A9" s="4" t="s">
        <v>95</v>
      </c>
      <c r="B9" s="8" t="n">
        <v>0.43</v>
      </c>
      <c r="C9" s="8" t="n">
        <v>0.5</v>
      </c>
      <c r="D9" s="8" t="n">
        <v>1.02</v>
      </c>
      <c r="E9" s="8" t="n">
        <v>1.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7</v>
      </c>
      <c r="B1" s="2" t="s">
        <v>1</v>
      </c>
    </row>
    <row r="2" spans="1:5">
      <c r="B2" s="2" t="s">
        <v>2</v>
      </c>
      <c r="C2" s="2" t="s">
        <v>79</v>
      </c>
      <c r="D2" s="2" t="s">
        <v>338</v>
      </c>
      <c r="E2" s="2" t="s">
        <v>339</v>
      </c>
    </row>
    <row r="3" spans="1:5">
      <c r="A3" s="3" t="s">
        <v>162</v>
      </c>
    </row>
    <row r="4" spans="1:5">
      <c r="A4" s="4" t="s">
        <v>340</v>
      </c>
      <c r="B4" s="14" t="n">
        <v>0.2</v>
      </c>
      <c r="C4" s="14" t="n">
        <v>0.1</v>
      </c>
    </row>
    <row r="5" spans="1:5">
      <c r="A5" s="4" t="s">
        <v>341</v>
      </c>
      <c r="D5" s="7" t="n">
        <v>100000000</v>
      </c>
      <c r="E5" s="7" t="n">
        <v>450000000</v>
      </c>
    </row>
    <row r="6" spans="1:5">
      <c r="A6" s="4" t="s">
        <v>114</v>
      </c>
      <c r="B6" s="14" t="n">
        <v>1.8</v>
      </c>
      <c r="C6" s="14" t="n">
        <v>0.4</v>
      </c>
    </row>
    <row r="7" spans="1:5">
      <c r="A7" s="4" t="s">
        <v>115</v>
      </c>
      <c r="B7" s="7" t="n">
        <v>99269000</v>
      </c>
      <c r="C7" s="7" t="n">
        <v>28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19018</v>
      </c>
      <c r="C4" s="7" t="n">
        <v>544416</v>
      </c>
      <c r="D4" s="7" t="n">
        <v>1720379</v>
      </c>
      <c r="E4" s="7" t="n">
        <v>1554452</v>
      </c>
    </row>
    <row r="5" spans="1:5">
      <c r="A5" s="4" t="s">
        <v>82</v>
      </c>
      <c r="B5" s="5" t="n">
        <v>297056</v>
      </c>
      <c r="C5" s="5" t="n">
        <v>265990</v>
      </c>
      <c r="D5" s="5" t="n">
        <v>844100</v>
      </c>
      <c r="E5" s="5" t="n">
        <v>782734</v>
      </c>
    </row>
    <row r="6" spans="1:5">
      <c r="A6" s="4" t="s">
        <v>83</v>
      </c>
      <c r="B6" s="5" t="n">
        <v>321962</v>
      </c>
      <c r="C6" s="5" t="n">
        <v>278426</v>
      </c>
      <c r="D6" s="5" t="n">
        <v>876279</v>
      </c>
      <c r="E6" s="5" t="n">
        <v>771718</v>
      </c>
    </row>
    <row r="7" spans="1:5">
      <c r="A7" s="4" t="s">
        <v>84</v>
      </c>
      <c r="B7" s="5" t="n">
        <v>215367</v>
      </c>
      <c r="C7" s="5" t="n">
        <v>185451</v>
      </c>
      <c r="D7" s="5" t="n">
        <v>640032</v>
      </c>
      <c r="E7" s="5" t="n">
        <v>547195</v>
      </c>
    </row>
    <row r="8" spans="1:5">
      <c r="A8" s="4" t="s">
        <v>85</v>
      </c>
      <c r="B8" s="5" t="n">
        <v>21007</v>
      </c>
      <c r="C8" s="5" t="n">
        <v>0</v>
      </c>
      <c r="D8" s="5" t="n">
        <v>36524</v>
      </c>
      <c r="E8" s="5" t="n">
        <v>0</v>
      </c>
    </row>
    <row r="9" spans="1:5">
      <c r="A9" s="4" t="s">
        <v>86</v>
      </c>
      <c r="B9" s="5" t="n">
        <v>85588</v>
      </c>
      <c r="C9" s="5" t="n">
        <v>92975</v>
      </c>
      <c r="D9" s="5" t="n">
        <v>199723</v>
      </c>
      <c r="E9" s="5" t="n">
        <v>224523</v>
      </c>
    </row>
    <row r="10" spans="1:5">
      <c r="A10" s="4" t="s">
        <v>87</v>
      </c>
      <c r="B10" s="5" t="n">
        <v>1052</v>
      </c>
      <c r="C10" s="5" t="n">
        <v>628</v>
      </c>
      <c r="D10" s="5" t="n">
        <v>2771</v>
      </c>
      <c r="E10" s="5" t="n">
        <v>720</v>
      </c>
    </row>
    <row r="11" spans="1:5">
      <c r="A11" s="4" t="s">
        <v>88</v>
      </c>
      <c r="B11" s="5" t="n">
        <v>86640</v>
      </c>
      <c r="C11" s="5" t="n">
        <v>93603</v>
      </c>
      <c r="D11" s="5" t="n">
        <v>202494</v>
      </c>
      <c r="E11" s="5" t="n">
        <v>225243</v>
      </c>
    </row>
    <row r="12" spans="1:5">
      <c r="A12" s="4" t="s">
        <v>89</v>
      </c>
      <c r="B12" s="5" t="n">
        <v>27696</v>
      </c>
      <c r="C12" s="5" t="n">
        <v>25318</v>
      </c>
      <c r="D12" s="5" t="n">
        <v>63593</v>
      </c>
      <c r="E12" s="5" t="n">
        <v>57997</v>
      </c>
    </row>
    <row r="13" spans="1:5">
      <c r="A13" s="4" t="s">
        <v>90</v>
      </c>
      <c r="B13" s="5" t="n">
        <v>58944</v>
      </c>
      <c r="C13" s="5" t="n">
        <v>68285</v>
      </c>
      <c r="D13" s="5" t="n">
        <v>138901</v>
      </c>
      <c r="E13" s="5" t="n">
        <v>167246</v>
      </c>
    </row>
    <row r="14" spans="1:5">
      <c r="A14" s="3" t="s">
        <v>91</v>
      </c>
    </row>
    <row r="15" spans="1:5">
      <c r="A15" s="4" t="s">
        <v>92</v>
      </c>
      <c r="B15" s="5" t="n">
        <v>-31018</v>
      </c>
      <c r="C15" s="5" t="n">
        <v>-24748</v>
      </c>
      <c r="D15" s="5" t="n">
        <v>10061</v>
      </c>
      <c r="E15" s="5" t="n">
        <v>20762</v>
      </c>
    </row>
    <row r="16" spans="1:5">
      <c r="A16" s="4" t="s">
        <v>93</v>
      </c>
      <c r="B16" s="7" t="n">
        <v>27926</v>
      </c>
      <c r="C16" s="7" t="n">
        <v>43537</v>
      </c>
      <c r="D16" s="7" t="n">
        <v>148962</v>
      </c>
      <c r="E16" s="7" t="n">
        <v>188008</v>
      </c>
    </row>
    <row r="17" spans="1:5">
      <c r="A17" s="4" t="s">
        <v>94</v>
      </c>
      <c r="B17" s="8" t="n">
        <v>0.44</v>
      </c>
      <c r="C17" s="8" t="n">
        <v>0.5</v>
      </c>
      <c r="D17" s="8" t="n">
        <v>1.02</v>
      </c>
      <c r="E17" s="8" t="n">
        <v>1.22</v>
      </c>
    </row>
    <row r="18" spans="1:5">
      <c r="A18" s="4" t="s">
        <v>95</v>
      </c>
      <c r="B18" s="8" t="n">
        <v>0.43</v>
      </c>
      <c r="C18" s="8" t="n">
        <v>0.5</v>
      </c>
      <c r="D18" s="8" t="n">
        <v>1.02</v>
      </c>
      <c r="E18" s="8" t="n">
        <v>1.22</v>
      </c>
    </row>
    <row r="19" spans="1:5">
      <c r="A19" s="4" t="s">
        <v>96</v>
      </c>
      <c r="B19" s="5" t="n">
        <v>135364</v>
      </c>
      <c r="C19" s="5" t="n">
        <v>137033</v>
      </c>
      <c r="D19" s="5" t="n">
        <v>136191</v>
      </c>
      <c r="E19" s="5" t="n">
        <v>137095</v>
      </c>
    </row>
    <row r="20" spans="1:5">
      <c r="A20" s="4" t="s">
        <v>97</v>
      </c>
      <c r="B20" s="5" t="n">
        <v>135578</v>
      </c>
      <c r="C20" s="5" t="n">
        <v>137237</v>
      </c>
      <c r="D20" s="5" t="n">
        <v>136357</v>
      </c>
      <c r="E20" s="5" t="n">
        <v>137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165</v>
      </c>
    </row>
    <row r="4" spans="1:5">
      <c r="A4" s="4" t="s">
        <v>343</v>
      </c>
      <c r="B4" s="7" t="n">
        <v>2700</v>
      </c>
      <c r="C4" s="7" t="n">
        <v>4300</v>
      </c>
      <c r="D4" s="7" t="n">
        <v>6900</v>
      </c>
      <c r="E4" s="7" t="n">
        <v>-4100</v>
      </c>
    </row>
    <row r="5" spans="1:5">
      <c r="A5" s="4" t="s">
        <v>217</v>
      </c>
    </row>
    <row r="6" spans="1:5">
      <c r="A6" s="3" t="s">
        <v>213</v>
      </c>
    </row>
    <row r="7" spans="1:5">
      <c r="A7" s="4" t="s">
        <v>319</v>
      </c>
      <c r="B7" s="5" t="n">
        <v>1934</v>
      </c>
      <c r="D7" s="5" t="n">
        <v>4838</v>
      </c>
    </row>
    <row r="8" spans="1:5">
      <c r="A8" s="4" t="s">
        <v>320</v>
      </c>
      <c r="B8" s="7" t="n">
        <v>-2286</v>
      </c>
      <c r="D8" s="7" t="n">
        <v>2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412648</v>
      </c>
      <c r="C3" s="7" t="n">
        <v>306087</v>
      </c>
    </row>
    <row r="4" spans="1:3">
      <c r="A4" s="4" t="s">
        <v>330</v>
      </c>
      <c r="B4" s="5" t="n">
        <v>-15756</v>
      </c>
      <c r="C4" s="5" t="n">
        <v>-7655</v>
      </c>
    </row>
    <row r="5" spans="1:3">
      <c r="A5" s="4" t="s">
        <v>347</v>
      </c>
      <c r="B5" s="5" t="n">
        <v>396892</v>
      </c>
      <c r="C5" s="5" t="n">
        <v>298432</v>
      </c>
    </row>
    <row r="6" spans="1:3">
      <c r="A6" s="3" t="s">
        <v>348</v>
      </c>
    </row>
    <row r="7" spans="1:3">
      <c r="A7" s="4" t="s">
        <v>349</v>
      </c>
      <c r="B7" s="5" t="n">
        <v>79852</v>
      </c>
      <c r="C7" s="5" t="n">
        <v>78561</v>
      </c>
    </row>
    <row r="8" spans="1:3">
      <c r="A8" s="4" t="s">
        <v>350</v>
      </c>
      <c r="B8" s="5" t="n">
        <v>38144</v>
      </c>
      <c r="C8" s="5" t="n">
        <v>32174</v>
      </c>
    </row>
    <row r="9" spans="1:3">
      <c r="A9" s="4" t="s">
        <v>351</v>
      </c>
      <c r="B9" s="5" t="n">
        <v>289775</v>
      </c>
      <c r="C9" s="5" t="n">
        <v>273801</v>
      </c>
    </row>
    <row r="10" spans="1:3">
      <c r="A10" s="4" t="s">
        <v>352</v>
      </c>
      <c r="B10" s="5" t="n">
        <v>88545</v>
      </c>
      <c r="C10" s="5" t="n">
        <v>84479</v>
      </c>
    </row>
    <row r="11" spans="1:3">
      <c r="A11" s="4" t="s">
        <v>353</v>
      </c>
      <c r="B11" s="5" t="n">
        <v>63882</v>
      </c>
      <c r="C11" s="5" t="n">
        <v>58270</v>
      </c>
    </row>
    <row r="12" spans="1:3">
      <c r="A12" s="4" t="s">
        <v>354</v>
      </c>
      <c r="B12" s="5" t="n">
        <v>199601</v>
      </c>
      <c r="C12" s="5" t="n">
        <v>160835</v>
      </c>
    </row>
    <row r="13" spans="1:3">
      <c r="A13" s="4" t="s">
        <v>355</v>
      </c>
      <c r="B13" s="5" t="n">
        <v>14858</v>
      </c>
      <c r="C13" s="5" t="n">
        <v>13704</v>
      </c>
    </row>
    <row r="14" spans="1:3">
      <c r="A14" s="4" t="s">
        <v>356</v>
      </c>
      <c r="B14" s="5" t="n">
        <v>-334254</v>
      </c>
      <c r="C14" s="5" t="n">
        <v>-278325</v>
      </c>
    </row>
    <row r="15" spans="1:3">
      <c r="A15" s="4" t="s">
        <v>357</v>
      </c>
      <c r="B15" s="5" t="n">
        <v>440403</v>
      </c>
      <c r="C15" s="5" t="n">
        <v>423499</v>
      </c>
    </row>
    <row r="16" spans="1:3">
      <c r="A16" s="3" t="s">
        <v>358</v>
      </c>
    </row>
    <row r="17" spans="1:3">
      <c r="A17" s="4" t="s">
        <v>359</v>
      </c>
      <c r="B17" s="5" t="n">
        <v>25496</v>
      </c>
      <c r="C17" s="5" t="n">
        <v>25496</v>
      </c>
    </row>
    <row r="18" spans="1:3">
      <c r="A18" s="4" t="s">
        <v>360</v>
      </c>
      <c r="B18" s="5" t="n">
        <v>-1156</v>
      </c>
      <c r="C18" s="5" t="n">
        <v>-1263</v>
      </c>
    </row>
    <row r="19" spans="1:3">
      <c r="A19" s="4" t="s">
        <v>361</v>
      </c>
      <c r="B19" s="5" t="n">
        <v>24340</v>
      </c>
      <c r="C19" s="5" t="n">
        <v>24233</v>
      </c>
    </row>
    <row r="20" spans="1:3">
      <c r="A20" s="4" t="s">
        <v>362</v>
      </c>
      <c r="B20" s="5" t="n">
        <v>10150</v>
      </c>
      <c r="C20" s="5" t="n">
        <v>10150</v>
      </c>
    </row>
    <row r="21" spans="1:3">
      <c r="A21" s="4" t="s">
        <v>363</v>
      </c>
      <c r="B21" s="5" t="n">
        <v>-10009</v>
      </c>
      <c r="C21" s="5" t="n">
        <v>-9807</v>
      </c>
    </row>
    <row r="22" spans="1:3">
      <c r="A22" s="4" t="s">
        <v>360</v>
      </c>
      <c r="B22" s="5" t="n">
        <v>-5</v>
      </c>
      <c r="C22" s="5" t="n">
        <v>-19</v>
      </c>
    </row>
    <row r="23" spans="1:3">
      <c r="A23" s="4" t="s">
        <v>364</v>
      </c>
      <c r="B23" s="5" t="n">
        <v>136</v>
      </c>
      <c r="C23" s="5" t="n">
        <v>324</v>
      </c>
    </row>
    <row r="24" spans="1:3">
      <c r="A24" s="4" t="s">
        <v>34</v>
      </c>
      <c r="B24" s="5" t="n">
        <v>24476</v>
      </c>
      <c r="C24" s="5" t="n">
        <v>24557</v>
      </c>
    </row>
    <row r="25" spans="1:3">
      <c r="A25" s="3" t="s">
        <v>365</v>
      </c>
    </row>
    <row r="26" spans="1:3">
      <c r="A26" s="4" t="s">
        <v>366</v>
      </c>
      <c r="B26" s="5" t="n">
        <v>10484</v>
      </c>
      <c r="C26" s="5" t="n">
        <v>9009</v>
      </c>
    </row>
    <row r="27" spans="1:3">
      <c r="A27" s="4" t="s">
        <v>367</v>
      </c>
      <c r="B27" s="5" t="n">
        <v>10099</v>
      </c>
      <c r="C27" s="5" t="n">
        <v>10560</v>
      </c>
    </row>
    <row r="28" spans="1:3">
      <c r="A28" s="4" t="s">
        <v>368</v>
      </c>
      <c r="B28" s="5" t="n">
        <v>9056</v>
      </c>
      <c r="C28" s="5" t="n">
        <v>923</v>
      </c>
    </row>
    <row r="29" spans="1:3">
      <c r="A29" s="4" t="s">
        <v>369</v>
      </c>
      <c r="B29" s="5" t="n">
        <v>29639</v>
      </c>
      <c r="C29" s="5" t="n">
        <v>20492</v>
      </c>
    </row>
    <row r="30" spans="1:3">
      <c r="A30" s="3" t="s">
        <v>370</v>
      </c>
    </row>
    <row r="31" spans="1:3">
      <c r="A31" s="4" t="s">
        <v>371</v>
      </c>
      <c r="B31" s="5" t="n">
        <v>42923</v>
      </c>
      <c r="C31" s="5" t="n">
        <v>27477</v>
      </c>
    </row>
    <row r="32" spans="1:3">
      <c r="A32" s="4" t="s">
        <v>372</v>
      </c>
      <c r="B32" s="5" t="n">
        <v>11686</v>
      </c>
      <c r="C32" s="5" t="n">
        <v>10182</v>
      </c>
    </row>
    <row r="33" spans="1:3">
      <c r="A33" s="4" t="s">
        <v>373</v>
      </c>
      <c r="B33" s="5" t="n">
        <v>5620</v>
      </c>
      <c r="C33" s="5" t="n">
        <v>5562</v>
      </c>
    </row>
    <row r="34" spans="1:3">
      <c r="A34" s="4" t="s">
        <v>368</v>
      </c>
      <c r="B34" s="5" t="n">
        <v>11361</v>
      </c>
      <c r="C34" s="5" t="n">
        <v>9340</v>
      </c>
    </row>
    <row r="35" spans="1:3">
      <c r="A35" s="4" t="s">
        <v>374</v>
      </c>
      <c r="B35" s="5" t="n">
        <v>71590</v>
      </c>
      <c r="C35" s="5" t="n">
        <v>52561</v>
      </c>
    </row>
    <row r="36" spans="1:3">
      <c r="A36" s="3" t="s">
        <v>375</v>
      </c>
    </row>
    <row r="37" spans="1:3">
      <c r="A37" s="4" t="s">
        <v>376</v>
      </c>
      <c r="B37" s="5" t="n">
        <v>26763</v>
      </c>
      <c r="C37" s="5" t="n">
        <v>26648</v>
      </c>
    </row>
    <row r="38" spans="1:3">
      <c r="A38" s="4" t="s">
        <v>377</v>
      </c>
      <c r="B38" s="5" t="n">
        <v>26199</v>
      </c>
      <c r="C38" s="5" t="n">
        <v>21668</v>
      </c>
    </row>
    <row r="39" spans="1:3">
      <c r="A39" s="4" t="s">
        <v>368</v>
      </c>
      <c r="B39" s="5" t="n">
        <v>5634</v>
      </c>
      <c r="C39" s="5" t="n">
        <v>0</v>
      </c>
    </row>
    <row r="40" spans="1:3">
      <c r="A40" s="4" t="s">
        <v>48</v>
      </c>
      <c r="B40" s="7" t="n">
        <v>58596</v>
      </c>
      <c r="C40" s="7" t="n">
        <v>48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78</v>
      </c>
      <c r="B1" s="2" t="s">
        <v>78</v>
      </c>
      <c r="D1" s="2" t="s">
        <v>1</v>
      </c>
    </row>
    <row r="2" spans="1:5">
      <c r="B2" s="2" t="s">
        <v>2</v>
      </c>
      <c r="C2" s="2" t="s">
        <v>79</v>
      </c>
      <c r="D2" s="2" t="s">
        <v>2</v>
      </c>
      <c r="E2" s="2" t="s">
        <v>79</v>
      </c>
    </row>
    <row r="3" spans="1:5">
      <c r="A3" s="3" t="s">
        <v>379</v>
      </c>
    </row>
    <row r="4" spans="1:5">
      <c r="A4" s="4" t="s">
        <v>81</v>
      </c>
      <c r="B4" s="7" t="n">
        <v>619018</v>
      </c>
      <c r="C4" s="7" t="n">
        <v>544416</v>
      </c>
      <c r="D4" s="7" t="n">
        <v>1720379</v>
      </c>
      <c r="E4" s="7" t="n">
        <v>1554452</v>
      </c>
    </row>
    <row r="5" spans="1:5">
      <c r="A5" s="3" t="s">
        <v>380</v>
      </c>
    </row>
    <row r="6" spans="1:5">
      <c r="A6" s="4" t="s">
        <v>381</v>
      </c>
      <c r="B6" s="5" t="n">
        <v>158535</v>
      </c>
      <c r="C6" s="5" t="n">
        <v>140794</v>
      </c>
      <c r="D6" s="5" t="n">
        <v>414000</v>
      </c>
      <c r="E6" s="5" t="n">
        <v>372230</v>
      </c>
    </row>
    <row r="7" spans="1:5">
      <c r="A7" s="4" t="s">
        <v>382</v>
      </c>
      <c r="B7" s="5" t="n">
        <v>50762</v>
      </c>
      <c r="C7" s="5" t="n">
        <v>47819</v>
      </c>
      <c r="D7" s="5" t="n">
        <v>168912</v>
      </c>
      <c r="E7" s="5" t="n">
        <v>147707</v>
      </c>
    </row>
    <row r="8" spans="1:5">
      <c r="A8" s="4" t="s">
        <v>313</v>
      </c>
      <c r="B8" s="5" t="n">
        <v>22185</v>
      </c>
      <c r="C8" s="5" t="n">
        <v>0</v>
      </c>
      <c r="D8" s="5" t="n">
        <v>45365</v>
      </c>
      <c r="E8" s="5" t="n">
        <v>0</v>
      </c>
    </row>
    <row r="9" spans="1:5">
      <c r="A9" s="4" t="s">
        <v>86</v>
      </c>
      <c r="B9" s="5" t="n">
        <v>85588</v>
      </c>
      <c r="C9" s="5" t="n">
        <v>92975</v>
      </c>
      <c r="D9" s="5" t="n">
        <v>199723</v>
      </c>
      <c r="E9" s="5" t="n">
        <v>224523</v>
      </c>
    </row>
    <row r="10" spans="1:5">
      <c r="A10" s="4" t="s">
        <v>87</v>
      </c>
      <c r="B10" s="5" t="n">
        <v>1052</v>
      </c>
      <c r="C10" s="5" t="n">
        <v>628</v>
      </c>
      <c r="D10" s="5" t="n">
        <v>2771</v>
      </c>
      <c r="E10" s="5" t="n">
        <v>720</v>
      </c>
    </row>
    <row r="11" spans="1:5">
      <c r="A11" s="4" t="s">
        <v>88</v>
      </c>
      <c r="B11" s="5" t="n">
        <v>86640</v>
      </c>
      <c r="C11" s="5" t="n">
        <v>93603</v>
      </c>
      <c r="D11" s="5" t="n">
        <v>202494</v>
      </c>
      <c r="E11" s="5" t="n">
        <v>225243</v>
      </c>
    </row>
    <row r="12" spans="1:5">
      <c r="A12" s="3" t="s">
        <v>383</v>
      </c>
    </row>
    <row r="13" spans="1:5">
      <c r="A13" s="4" t="s">
        <v>384</v>
      </c>
      <c r="B13" s="5" t="n">
        <v>57239</v>
      </c>
      <c r="C13" s="5" t="n">
        <v>34906</v>
      </c>
      <c r="D13" s="5" t="n">
        <v>107128</v>
      </c>
      <c r="E13" s="5" t="n">
        <v>106168</v>
      </c>
    </row>
    <row r="14" spans="1:5">
      <c r="A14" s="3" t="s">
        <v>385</v>
      </c>
    </row>
    <row r="15" spans="1:5">
      <c r="A15" s="4" t="s">
        <v>121</v>
      </c>
      <c r="B15" s="5" t="n">
        <v>28560</v>
      </c>
      <c r="C15" s="5" t="n">
        <v>23959</v>
      </c>
      <c r="D15" s="5" t="n">
        <v>80129</v>
      </c>
      <c r="E15" s="5" t="n">
        <v>63641</v>
      </c>
    </row>
    <row r="16" spans="1:5">
      <c r="A16" s="4" t="s">
        <v>386</v>
      </c>
    </row>
    <row r="17" spans="1:5">
      <c r="A17" s="3" t="s">
        <v>383</v>
      </c>
    </row>
    <row r="18" spans="1:5">
      <c r="A18" s="4" t="s">
        <v>384</v>
      </c>
      <c r="B18" s="5" t="n">
        <v>19910</v>
      </c>
      <c r="C18" s="5" t="n">
        <v>12263</v>
      </c>
      <c r="D18" s="5" t="n">
        <v>37156</v>
      </c>
      <c r="E18" s="5" t="n">
        <v>49546</v>
      </c>
    </row>
    <row r="19" spans="1:5">
      <c r="A19" s="3" t="s">
        <v>385</v>
      </c>
    </row>
    <row r="20" spans="1:5">
      <c r="A20" s="4" t="s">
        <v>121</v>
      </c>
      <c r="B20" s="5" t="n">
        <v>8271</v>
      </c>
      <c r="C20" s="5" t="n">
        <v>6370</v>
      </c>
      <c r="D20" s="5" t="n">
        <v>22412</v>
      </c>
      <c r="E20" s="5" t="n">
        <v>14703</v>
      </c>
    </row>
    <row r="21" spans="1:5">
      <c r="A21" s="4" t="s">
        <v>387</v>
      </c>
    </row>
    <row r="22" spans="1:5">
      <c r="A22" s="3" t="s">
        <v>379</v>
      </c>
    </row>
    <row r="23" spans="1:5">
      <c r="A23" s="4" t="s">
        <v>81</v>
      </c>
      <c r="B23" s="5" t="n">
        <v>425084</v>
      </c>
      <c r="C23" s="5" t="n">
        <v>393506</v>
      </c>
      <c r="D23" s="5" t="n">
        <v>1218127</v>
      </c>
      <c r="E23" s="5" t="n">
        <v>1133599</v>
      </c>
    </row>
    <row r="24" spans="1:5">
      <c r="A24" s="3" t="s">
        <v>380</v>
      </c>
    </row>
    <row r="25" spans="1:5">
      <c r="A25" s="4" t="s">
        <v>381</v>
      </c>
      <c r="B25" s="5" t="n">
        <v>97015</v>
      </c>
      <c r="C25" s="5" t="n">
        <v>91497</v>
      </c>
      <c r="D25" s="5" t="n">
        <v>267178</v>
      </c>
      <c r="E25" s="5" t="n">
        <v>245056</v>
      </c>
    </row>
    <row r="26" spans="1:5">
      <c r="A26" s="4" t="s">
        <v>388</v>
      </c>
    </row>
    <row r="27" spans="1:5">
      <c r="A27" s="3" t="s">
        <v>383</v>
      </c>
    </row>
    <row r="28" spans="1:5">
      <c r="A28" s="4" t="s">
        <v>384</v>
      </c>
      <c r="B28" s="5" t="n">
        <v>29747</v>
      </c>
      <c r="C28" s="5" t="n">
        <v>18932</v>
      </c>
      <c r="D28" s="5" t="n">
        <v>53549</v>
      </c>
      <c r="E28" s="5" t="n">
        <v>47197</v>
      </c>
    </row>
    <row r="29" spans="1:5">
      <c r="A29" s="3" t="s">
        <v>385</v>
      </c>
    </row>
    <row r="30" spans="1:5">
      <c r="A30" s="4" t="s">
        <v>121</v>
      </c>
      <c r="B30" s="5" t="n">
        <v>16549</v>
      </c>
      <c r="C30" s="5" t="n">
        <v>15735</v>
      </c>
      <c r="D30" s="5" t="n">
        <v>47630</v>
      </c>
      <c r="E30" s="5" t="n">
        <v>44030</v>
      </c>
    </row>
    <row r="31" spans="1:5">
      <c r="A31" s="4" t="s">
        <v>389</v>
      </c>
    </row>
    <row r="32" spans="1:5">
      <c r="A32" s="3" t="s">
        <v>379</v>
      </c>
    </row>
    <row r="33" spans="1:5">
      <c r="A33" s="4" t="s">
        <v>81</v>
      </c>
      <c r="B33" s="5" t="n">
        <v>131181</v>
      </c>
      <c r="C33" s="5" t="n">
        <v>104013</v>
      </c>
      <c r="D33" s="5" t="n">
        <v>341453</v>
      </c>
      <c r="E33" s="5" t="n">
        <v>288978</v>
      </c>
    </row>
    <row r="34" spans="1:5">
      <c r="A34" s="3" t="s">
        <v>380</v>
      </c>
    </row>
    <row r="35" spans="1:5">
      <c r="A35" s="4" t="s">
        <v>381</v>
      </c>
      <c r="B35" s="5" t="n">
        <v>52201</v>
      </c>
      <c r="C35" s="5" t="n">
        <v>43588</v>
      </c>
      <c r="D35" s="5" t="n">
        <v>127746</v>
      </c>
      <c r="E35" s="5" t="n">
        <v>114744</v>
      </c>
    </row>
    <row r="36" spans="1:5">
      <c r="A36" s="4" t="s">
        <v>390</v>
      </c>
    </row>
    <row r="37" spans="1:5">
      <c r="A37" s="3" t="s">
        <v>383</v>
      </c>
    </row>
    <row r="38" spans="1:5">
      <c r="A38" s="4" t="s">
        <v>384</v>
      </c>
      <c r="B38" s="5" t="n">
        <v>7582</v>
      </c>
      <c r="C38" s="5" t="n">
        <v>3711</v>
      </c>
      <c r="D38" s="5" t="n">
        <v>16423</v>
      </c>
      <c r="E38" s="5" t="n">
        <v>9425</v>
      </c>
    </row>
    <row r="39" spans="1:5">
      <c r="A39" s="3" t="s">
        <v>385</v>
      </c>
    </row>
    <row r="40" spans="1:5">
      <c r="A40" s="4" t="s">
        <v>121</v>
      </c>
      <c r="B40" s="5" t="n">
        <v>3740</v>
      </c>
      <c r="C40" s="5" t="n">
        <v>1854</v>
      </c>
      <c r="D40" s="5" t="n">
        <v>10087</v>
      </c>
      <c r="E40" s="5" t="n">
        <v>4908</v>
      </c>
    </row>
    <row r="41" spans="1:5">
      <c r="A41" s="4" t="s">
        <v>368</v>
      </c>
    </row>
    <row r="42" spans="1:5">
      <c r="A42" s="3" t="s">
        <v>379</v>
      </c>
    </row>
    <row r="43" spans="1:5">
      <c r="A43" s="4" t="s">
        <v>81</v>
      </c>
      <c r="B43" s="5" t="n">
        <v>62753</v>
      </c>
      <c r="C43" s="5" t="n">
        <v>46897</v>
      </c>
      <c r="D43" s="5" t="n">
        <v>160799</v>
      </c>
      <c r="E43" s="5" t="n">
        <v>131875</v>
      </c>
    </row>
    <row r="44" spans="1:5">
      <c r="A44" s="3" t="s">
        <v>380</v>
      </c>
    </row>
    <row r="45" spans="1:5">
      <c r="A45" s="4" t="s">
        <v>381</v>
      </c>
      <c r="B45" s="7" t="n">
        <v>9319</v>
      </c>
      <c r="C45" s="7" t="n">
        <v>5709</v>
      </c>
      <c r="D45" s="7" t="n">
        <v>19076</v>
      </c>
      <c r="E45" s="7" t="n">
        <v>124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6"/>
    <col customWidth="1" max="4" min="4" width="14"/>
  </cols>
  <sheetData>
    <row r="1" spans="1:4">
      <c r="A1" s="1" t="s">
        <v>391</v>
      </c>
      <c r="B1" s="2" t="s">
        <v>392</v>
      </c>
      <c r="C1" s="2" t="s">
        <v>338</v>
      </c>
      <c r="D1" s="2" t="s">
        <v>339</v>
      </c>
    </row>
    <row r="2" spans="1:4">
      <c r="A2" s="3" t="s">
        <v>393</v>
      </c>
    </row>
    <row r="3" spans="1:4">
      <c r="A3" s="4" t="s">
        <v>341</v>
      </c>
      <c r="C3" s="7" t="n">
        <v>100000000</v>
      </c>
      <c r="D3" s="7" t="n">
        <v>450000000</v>
      </c>
    </row>
    <row r="4" spans="1:4">
      <c r="A4" s="4" t="s">
        <v>394</v>
      </c>
    </row>
    <row r="5" spans="1:4">
      <c r="A5" s="3" t="s">
        <v>393</v>
      </c>
    </row>
    <row r="6" spans="1:4">
      <c r="A6" s="4" t="s">
        <v>341</v>
      </c>
      <c r="B6" s="7" t="n">
        <v>200000000</v>
      </c>
    </row>
    <row r="7" spans="1:4">
      <c r="A7" s="4" t="s">
        <v>395</v>
      </c>
      <c r="B7" s="4" t="s">
        <v>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98</v>
      </c>
      <c r="B1" s="2" t="s">
        <v>99</v>
      </c>
      <c r="C1" s="2" t="s">
        <v>100</v>
      </c>
      <c r="D1" s="2" t="s">
        <v>101</v>
      </c>
      <c r="E1" s="2" t="s">
        <v>102</v>
      </c>
      <c r="F1" s="2" t="s">
        <v>103</v>
      </c>
      <c r="G1" s="2" t="s">
        <v>104</v>
      </c>
      <c r="H1" s="2" t="s">
        <v>105</v>
      </c>
    </row>
    <row r="2" spans="1:8">
      <c r="A2" s="4" t="s">
        <v>106</v>
      </c>
      <c r="C2" s="5" t="n">
        <v>9781</v>
      </c>
      <c r="D2" s="5" t="n">
        <v>9781</v>
      </c>
      <c r="E2" s="5" t="n">
        <v>127304</v>
      </c>
    </row>
    <row r="3" spans="1:8">
      <c r="A3" s="4" t="s">
        <v>107</v>
      </c>
      <c r="B3" s="7" t="n">
        <v>1359973</v>
      </c>
      <c r="D3" s="7" t="n">
        <v>0</v>
      </c>
      <c r="E3" s="7" t="n">
        <v>637</v>
      </c>
      <c r="F3" s="7" t="n">
        <v>266622</v>
      </c>
      <c r="G3" s="7" t="n">
        <v>1294214</v>
      </c>
      <c r="H3" s="7" t="n">
        <v>-201500</v>
      </c>
    </row>
    <row r="4" spans="1:8">
      <c r="A4" s="3" t="s">
        <v>108</v>
      </c>
    </row>
    <row r="5" spans="1:8">
      <c r="A5" s="4" t="s">
        <v>90</v>
      </c>
      <c r="B5" s="5" t="n">
        <v>138901</v>
      </c>
      <c r="G5" s="5" t="n">
        <v>138901</v>
      </c>
    </row>
    <row r="6" spans="1:8">
      <c r="A6" s="4" t="s">
        <v>92</v>
      </c>
      <c r="B6" s="5" t="n">
        <v>10061</v>
      </c>
      <c r="H6" s="5" t="n">
        <v>10061</v>
      </c>
    </row>
    <row r="7" spans="1:8">
      <c r="A7" s="4" t="s">
        <v>109</v>
      </c>
      <c r="B7" s="5" t="n">
        <v>13048</v>
      </c>
      <c r="F7" s="5" t="n">
        <v>13048</v>
      </c>
    </row>
    <row r="8" spans="1:8">
      <c r="A8" s="4" t="s">
        <v>110</v>
      </c>
      <c r="E8" s="5" t="n">
        <v>194</v>
      </c>
    </row>
    <row r="9" spans="1:8">
      <c r="A9" s="4" t="s">
        <v>111</v>
      </c>
      <c r="B9" s="5" t="n">
        <v>1648</v>
      </c>
      <c r="E9" s="7" t="n">
        <v>1</v>
      </c>
      <c r="F9" s="5" t="n">
        <v>1647</v>
      </c>
    </row>
    <row r="10" spans="1:8">
      <c r="A10" s="4" t="s">
        <v>112</v>
      </c>
      <c r="E10" s="5" t="n">
        <v>-58</v>
      </c>
    </row>
    <row r="11" spans="1:8">
      <c r="A11" s="4" t="s">
        <v>113</v>
      </c>
      <c r="B11" s="7" t="n">
        <v>-3086</v>
      </c>
      <c r="E11" s="7" t="n">
        <v>0</v>
      </c>
      <c r="F11" s="5" t="n">
        <v>-3086</v>
      </c>
    </row>
    <row r="12" spans="1:8">
      <c r="A12" s="4" t="s">
        <v>114</v>
      </c>
      <c r="B12" s="5" t="n">
        <v>-1800</v>
      </c>
      <c r="E12" s="5" t="n">
        <v>-1848</v>
      </c>
    </row>
    <row r="13" spans="1:8">
      <c r="A13" s="4" t="s">
        <v>115</v>
      </c>
      <c r="B13" s="7" t="n">
        <v>-99269</v>
      </c>
      <c r="E13" s="7" t="n">
        <v>-10</v>
      </c>
      <c r="F13" s="5" t="n">
        <v>-2360</v>
      </c>
      <c r="G13" s="5" t="n">
        <v>-96899</v>
      </c>
    </row>
    <row r="14" spans="1:8">
      <c r="A14" s="4" t="s">
        <v>116</v>
      </c>
      <c r="C14" s="5" t="n">
        <v>9781</v>
      </c>
      <c r="D14" s="5" t="n">
        <v>9781</v>
      </c>
      <c r="E14" s="5" t="n">
        <v>125592</v>
      </c>
    </row>
    <row r="15" spans="1:8">
      <c r="A15" s="4" t="s">
        <v>117</v>
      </c>
      <c r="B15" s="7" t="n">
        <v>1421276</v>
      </c>
      <c r="D15" s="7" t="n">
        <v>0</v>
      </c>
      <c r="E15" s="7" t="n">
        <v>628</v>
      </c>
      <c r="F15" s="7" t="n">
        <v>275871</v>
      </c>
      <c r="G15" s="7" t="n">
        <v>1336216</v>
      </c>
      <c r="H15" s="7" t="n">
        <v>-191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90</v>
      </c>
      <c r="B4" s="7" t="n">
        <v>138901</v>
      </c>
      <c r="C4" s="7" t="n">
        <v>167246</v>
      </c>
    </row>
    <row r="5" spans="1:3">
      <c r="A5" s="3" t="s">
        <v>120</v>
      </c>
    </row>
    <row r="6" spans="1:3">
      <c r="A6" s="4" t="s">
        <v>121</v>
      </c>
      <c r="B6" s="5" t="n">
        <v>80129</v>
      </c>
      <c r="C6" s="5" t="n">
        <v>63641</v>
      </c>
    </row>
    <row r="7" spans="1:3">
      <c r="A7" s="4" t="s">
        <v>122</v>
      </c>
      <c r="B7" s="5" t="n">
        <v>-18385</v>
      </c>
      <c r="C7" s="5" t="n">
        <v>0</v>
      </c>
    </row>
    <row r="8" spans="1:3">
      <c r="A8" s="4" t="s">
        <v>109</v>
      </c>
      <c r="B8" s="5" t="n">
        <v>13048</v>
      </c>
      <c r="C8" s="5" t="n">
        <v>12939</v>
      </c>
    </row>
    <row r="9" spans="1:3">
      <c r="A9" s="4" t="s">
        <v>123</v>
      </c>
      <c r="B9" s="5" t="n">
        <v>11593</v>
      </c>
      <c r="C9" s="5" t="n">
        <v>0</v>
      </c>
    </row>
    <row r="10" spans="1:3">
      <c r="A10" s="4" t="s">
        <v>124</v>
      </c>
      <c r="B10" s="5" t="n">
        <v>4178</v>
      </c>
      <c r="C10" s="5" t="n">
        <v>0</v>
      </c>
    </row>
    <row r="11" spans="1:3">
      <c r="A11" s="3" t="s">
        <v>125</v>
      </c>
    </row>
    <row r="12" spans="1:3">
      <c r="A12" s="4" t="s">
        <v>29</v>
      </c>
      <c r="B12" s="5" t="n">
        <v>-95475</v>
      </c>
      <c r="C12" s="5" t="n">
        <v>-73660</v>
      </c>
    </row>
    <row r="13" spans="1:3">
      <c r="A13" s="4" t="s">
        <v>30</v>
      </c>
      <c r="B13" s="5" t="n">
        <v>3565</v>
      </c>
      <c r="C13" s="5" t="n">
        <v>-30580</v>
      </c>
    </row>
    <row r="14" spans="1:3">
      <c r="A14" s="4" t="s">
        <v>31</v>
      </c>
      <c r="B14" s="5" t="n">
        <v>-14885</v>
      </c>
      <c r="C14" s="5" t="n">
        <v>-13471</v>
      </c>
    </row>
    <row r="15" spans="1:3">
      <c r="A15" s="4" t="s">
        <v>36</v>
      </c>
      <c r="B15" s="5" t="n">
        <v>8126</v>
      </c>
      <c r="C15" s="5" t="n">
        <v>-8804</v>
      </c>
    </row>
    <row r="16" spans="1:3">
      <c r="A16" s="4" t="s">
        <v>39</v>
      </c>
      <c r="B16" s="5" t="n">
        <v>-11141</v>
      </c>
      <c r="C16" s="5" t="n">
        <v>-1558</v>
      </c>
    </row>
    <row r="17" spans="1:3">
      <c r="A17" s="4" t="s">
        <v>40</v>
      </c>
      <c r="B17" s="5" t="n">
        <v>14602</v>
      </c>
      <c r="C17" s="5" t="n">
        <v>5270</v>
      </c>
    </row>
    <row r="18" spans="1:3">
      <c r="A18" s="4" t="s">
        <v>41</v>
      </c>
      <c r="B18" s="5" t="n">
        <v>6579</v>
      </c>
      <c r="C18" s="5" t="n">
        <v>8835</v>
      </c>
    </row>
    <row r="19" spans="1:3">
      <c r="A19" s="4" t="s">
        <v>42</v>
      </c>
      <c r="B19" s="5" t="n">
        <v>-26420</v>
      </c>
      <c r="C19" s="5" t="n">
        <v>-17563</v>
      </c>
    </row>
    <row r="20" spans="1:3">
      <c r="A20" s="4" t="s">
        <v>43</v>
      </c>
      <c r="B20" s="5" t="n">
        <v>-18272</v>
      </c>
      <c r="C20" s="5" t="n">
        <v>-14123</v>
      </c>
    </row>
    <row r="21" spans="1:3">
      <c r="A21" s="4" t="s">
        <v>44</v>
      </c>
      <c r="B21" s="5" t="n">
        <v>12164</v>
      </c>
      <c r="C21" s="5" t="n">
        <v>0</v>
      </c>
    </row>
    <row r="22" spans="1:3">
      <c r="A22" s="4" t="s">
        <v>126</v>
      </c>
      <c r="B22" s="5" t="n">
        <v>23002</v>
      </c>
      <c r="C22" s="5" t="n">
        <v>487</v>
      </c>
    </row>
    <row r="23" spans="1:3">
      <c r="A23" s="4" t="s">
        <v>127</v>
      </c>
      <c r="B23" s="5" t="n">
        <v>131309</v>
      </c>
      <c r="C23" s="5" t="n">
        <v>98659</v>
      </c>
    </row>
    <row r="24" spans="1:3">
      <c r="A24" s="3" t="s">
        <v>128</v>
      </c>
    </row>
    <row r="25" spans="1:3">
      <c r="A25" s="4" t="s">
        <v>129</v>
      </c>
      <c r="B25" s="5" t="n">
        <v>-107128</v>
      </c>
      <c r="C25" s="5" t="n">
        <v>-106168</v>
      </c>
    </row>
    <row r="26" spans="1:3">
      <c r="A26" s="4" t="s">
        <v>130</v>
      </c>
      <c r="B26" s="5" t="n">
        <v>-4599</v>
      </c>
      <c r="C26" s="5" t="n">
        <v>0</v>
      </c>
    </row>
    <row r="27" spans="1:3">
      <c r="A27" s="4" t="s">
        <v>131</v>
      </c>
      <c r="B27" s="5" t="n">
        <v>-8324</v>
      </c>
      <c r="C27" s="5" t="n">
        <v>0</v>
      </c>
    </row>
    <row r="28" spans="1:3">
      <c r="A28" s="4" t="s">
        <v>132</v>
      </c>
      <c r="B28" s="5" t="n">
        <v>-120051</v>
      </c>
      <c r="C28" s="5" t="n">
        <v>-106168</v>
      </c>
    </row>
    <row r="29" spans="1:3">
      <c r="A29" s="3" t="s">
        <v>133</v>
      </c>
    </row>
    <row r="30" spans="1:3">
      <c r="A30" s="4" t="s">
        <v>134</v>
      </c>
      <c r="B30" s="5" t="n">
        <v>1648</v>
      </c>
      <c r="C30" s="5" t="n">
        <v>5959</v>
      </c>
    </row>
    <row r="31" spans="1:3">
      <c r="A31" s="4" t="s">
        <v>135</v>
      </c>
      <c r="B31" s="5" t="n">
        <v>-3086</v>
      </c>
      <c r="C31" s="5" t="n">
        <v>-2691</v>
      </c>
    </row>
    <row r="32" spans="1:3">
      <c r="A32" s="4" t="s">
        <v>115</v>
      </c>
      <c r="B32" s="5" t="n">
        <v>-99269</v>
      </c>
      <c r="C32" s="5" t="n">
        <v>-28556</v>
      </c>
    </row>
    <row r="33" spans="1:3">
      <c r="A33" s="4" t="s">
        <v>136</v>
      </c>
      <c r="B33" s="5" t="n">
        <v>-100707</v>
      </c>
      <c r="C33" s="5" t="n">
        <v>-25288</v>
      </c>
    </row>
    <row r="34" spans="1:3">
      <c r="A34" s="4" t="s">
        <v>137</v>
      </c>
      <c r="B34" s="5" t="n">
        <v>4657</v>
      </c>
      <c r="C34" s="5" t="n">
        <v>11701</v>
      </c>
    </row>
    <row r="35" spans="1:3">
      <c r="A35" s="4" t="s">
        <v>138</v>
      </c>
      <c r="B35" s="5" t="n">
        <v>-84792</v>
      </c>
      <c r="C35" s="5" t="n">
        <v>-21096</v>
      </c>
    </row>
    <row r="36" spans="1:3">
      <c r="A36" s="4" t="s">
        <v>139</v>
      </c>
      <c r="B36" s="5" t="n">
        <v>734846</v>
      </c>
      <c r="C36" s="5" t="n">
        <v>501482</v>
      </c>
    </row>
    <row r="37" spans="1:3">
      <c r="A37" s="4" t="s">
        <v>140</v>
      </c>
      <c r="B37" s="7" t="n">
        <v>650054</v>
      </c>
      <c r="C37" s="7" t="n">
        <v>4803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16:43Z</dcterms:created>
  <dcterms:modified xmlns:dcterms="http://purl.org/dc/terms/" xmlns:xsi="http://www.w3.org/2001/XMLSchema-instance" xsi:type="dcterms:W3CDTF">2017-12-06T16:16:43Z</dcterms:modified>
</cp:coreProperties>
</file>